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Business Acquisitions" sheetId="8" r:id="rId8"/>
    <s:sheet name="Supplemental Balance Sheet Info" sheetId="9" r:id="rId9"/>
    <s:sheet name="Venture Capital Investments and" sheetId="10" r:id="rId10"/>
    <s:sheet name="Fair Value" sheetId="11" r:id="rId11"/>
    <s:sheet name="Goodwill and Other Intangible A" sheetId="12" r:id="rId12"/>
    <s:sheet name="Long-Term Debt and Capital Leas" sheetId="13" r:id="rId13"/>
    <s:sheet name="Equity" sheetId="14" r:id="rId14"/>
    <s:sheet name="Income Taxes" sheetId="15" r:id="rId15"/>
    <s:sheet name="Pension and Other Post-Retireme" sheetId="16" r:id="rId16"/>
    <s:sheet name="Stock-Based Compensation" sheetId="17" r:id="rId17"/>
    <s:sheet name="Foreign Currency Contracts" sheetId="18" r:id="rId18"/>
    <s:sheet name="Commitments and Contingencies" sheetId="19" r:id="rId19"/>
    <s:sheet name="Segment Information" sheetId="20" r:id="rId20"/>
    <s:sheet name="Basis of Presentation - Signifi" sheetId="21" r:id="rId21"/>
    <s:sheet name="Business Acquisitions (Tables)" sheetId="22" r:id="rId22"/>
    <s:sheet name="Supplemental Balance Sheet In23" sheetId="23" r:id="rId23"/>
    <s:sheet name="Venture Capital Investments a24" sheetId="24" r:id="rId24"/>
    <s:sheet name="Fair Value (Tables)" sheetId="25" r:id="rId25"/>
    <s:sheet name="Goodwill and Other Intangible26" sheetId="26" r:id="rId26"/>
    <s:sheet name="Long-Term Debt and Capital Le27" sheetId="27" r:id="rId27"/>
    <s:sheet name="Equity (Tables)" sheetId="28" r:id="rId28"/>
    <s:sheet name="Pension and Other Post-Retire29" sheetId="29" r:id="rId29"/>
    <s:sheet name="Stock-Based Compensation (Table" sheetId="30" r:id="rId30"/>
    <s:sheet name="Foreign Currency Contracts (Tab" sheetId="31" r:id="rId31"/>
    <s:sheet name="Segment Information (Tables)" sheetId="32" r:id="rId32"/>
    <s:sheet name="Basis of Presentation Basis of " sheetId="33" r:id="rId33"/>
    <s:sheet name="Business Acquisitions- WIL Rese" sheetId="34" r:id="rId34"/>
    <s:sheet name="Business Acquisitions- Oncotest" sheetId="35" r:id="rId35"/>
    <s:sheet name="Business Acquisitions- Oncote36" sheetId="36" r:id="rId36"/>
    <s:sheet name="Business Acquisitions- Oncote37" sheetId="37" r:id="rId37"/>
    <s:sheet name="Business Acquisitions - Celsis," sheetId="38" r:id="rId38"/>
    <s:sheet name="Business Acquisitions - Celsis " sheetId="39" r:id="rId39"/>
    <s:sheet name="Business Acquisitions - Celsi40" sheetId="40" r:id="rId40"/>
    <s:sheet name="Business Acquisitions - Sunrise" sheetId="41" r:id="rId41"/>
    <s:sheet name="Business Acquisitions - Sunri42" sheetId="42" r:id="rId42"/>
    <s:sheet name="Supplemental Balance Sheet In43" sheetId="43" r:id="rId43"/>
    <s:sheet name="Venture Capital Investments a44" sheetId="44" r:id="rId44"/>
    <s:sheet name="Venture Capital Investments a45" sheetId="45" r:id="rId45"/>
    <s:sheet name="Fair Value - Fair Value of Asse" sheetId="46" r:id="rId46"/>
    <s:sheet name="Fair Value - Redeemable Noncont" sheetId="47" r:id="rId47"/>
    <s:sheet name="Fair Value - Contingent Conside" sheetId="48" r:id="rId48"/>
    <s:sheet name="Goodwill and Other Intangible49" sheetId="49" r:id="rId49"/>
    <s:sheet name="Goodwill and Other Intangible50" sheetId="50" r:id="rId50"/>
    <s:sheet name="Long-Term Debt and Capital Le51" sheetId="51" r:id="rId51"/>
    <s:sheet name="Long-Term Debt and Capital Le52" sheetId="52" r:id="rId52"/>
    <s:sheet name="Equity - Earnings Per Share (De" sheetId="53" r:id="rId53"/>
    <s:sheet name="Equity - Earnings Per Share, Ad" sheetId="54" r:id="rId54"/>
    <s:sheet name="Equity - Treasury Shares (Detai" sheetId="55" r:id="rId55"/>
    <s:sheet name="Equity - Accumulated Other Comp" sheetId="56" r:id="rId56"/>
    <s:sheet name="Income Taxes (Details)" sheetId="57" r:id="rId57"/>
    <s:sheet name="Pension and Other Post-Retire58" sheetId="58" r:id="rId58"/>
    <s:sheet name="Stock-Based Compensation - Stoc" sheetId="59" r:id="rId59"/>
    <s:sheet name="Stock-Based Compensation - Summ" sheetId="60" r:id="rId60"/>
    <s:sheet name="Foreign Currency Contracts - No" sheetId="61" r:id="rId61"/>
    <s:sheet name="Foreign Currency Contracts - Ef" sheetId="62" r:id="rId62"/>
    <s:sheet name="Commitments and Contingencies (" sheetId="63" r:id="rId63"/>
    <s:sheet name="Segment Information - Revenue a" sheetId="64" r:id="rId64"/>
    <s:sheet name="Segment Information - Reconcili" sheetId="65" r:id="rId65"/>
    <s:sheet name="Segment Information - Revenue P" sheetId="66" r:id="rId66"/>
    <s:sheet name="Segment Information - Summary o" sheetId="67" r:id="rId67"/>
  </s:sheets>
  <s:definedNames/>
  <s:calcPr calcId="124519" calcMode="auto" fullCalcOnLoad="1"/>
</s:workbook>
</file>

<file path=xl/sharedStrings.xml><?xml version="1.0" encoding="utf-8"?>
<sst xmlns="http://schemas.openxmlformats.org/spreadsheetml/2006/main" uniqueCount="568">
  <si>
    <t>Document and Entity Information - shares</t>
  </si>
  <si>
    <t>3 Months Ended</t>
  </si>
  <si>
    <t>Mar. 26, 2016</t>
  </si>
  <si>
    <t>Apr. 18, 2016</t>
  </si>
  <si>
    <t>Document and Entity Information [Abstract]</t>
  </si>
  <si>
    <t>Entity Registrant Name</t>
  </si>
  <si>
    <t>CHARLES RIVER LABORATORIES INTERNATIONAL INC</t>
  </si>
  <si>
    <t>Entity Central Index Key</t>
  </si>
  <si>
    <t>Current Fiscal Year End Date</t>
  </si>
  <si>
    <t>--12-31</t>
  </si>
  <si>
    <t>Entity Filer Category</t>
  </si>
  <si>
    <t>Large Accelerated Filer</t>
  </si>
  <si>
    <t>Document Type</t>
  </si>
  <si>
    <t>10-Q</t>
  </si>
  <si>
    <t>Document Period End Date</t>
  </si>
  <si>
    <t>Mar. 26,
		2016</t>
  </si>
  <si>
    <t>Document Fiscal Year Focus</t>
  </si>
  <si>
    <t>Document Fiscal Period Focus</t>
  </si>
  <si>
    <t>Q1</t>
  </si>
  <si>
    <t>Amendment Flag</t>
  </si>
  <si>
    <t>false</t>
  </si>
  <si>
    <t>Entity Common Stock, Shares Outstanding</t>
  </si>
  <si>
    <t>CONDENSED CONSOLIDATED STATEMENTS OF INCOME (UNAUDITED) - USD ($) $ in Thousands</t>
  </si>
  <si>
    <t>Mar. 28, 2015</t>
  </si>
  <si>
    <t>Income Statement [Abstract]</t>
  </si>
  <si>
    <t>Service revenue</t>
  </si>
  <si>
    <t>Product revenue</t>
  </si>
  <si>
    <t>Total revenue</t>
  </si>
  <si>
    <t>Costs and expenses:</t>
  </si>
  <si>
    <t>Cost of services provided (excluding amortization of intangible assets)</t>
  </si>
  <si>
    <t>Cost of products sold (excluding amortization of intangible assets)</t>
  </si>
  <si>
    <t>Selling, general and administrative</t>
  </si>
  <si>
    <t>Amortization of intangible assets</t>
  </si>
  <si>
    <t>Operating income</t>
  </si>
  <si>
    <t>Other income (expense):</t>
  </si>
  <si>
    <t>Interest income</t>
  </si>
  <si>
    <t>Interest expense</t>
  </si>
  <si>
    <t>Other income (expense), net</t>
  </si>
  <si>
    <t>Income from continuing operations, before income taxes</t>
  </si>
  <si>
    <t>Provision for income taxes</t>
  </si>
  <si>
    <t>Income from continuing operations, net of income taxes</t>
  </si>
  <si>
    <t>Loss from discontinued operations, net of income taxes</t>
  </si>
  <si>
    <t>Net income</t>
  </si>
  <si>
    <t>Less: Net income attributable to noncontrolling interests</t>
  </si>
  <si>
    <t>Net income attributable to common shareholders</t>
  </si>
  <si>
    <t>Basic:</t>
  </si>
  <si>
    <t>Continuing operations attributable to common shareholders (in dollars per share)</t>
  </si>
  <si>
    <t>Discontinued operations (in dollars per share)</t>
  </si>
  <si>
    <t>Net income attributable to common shareholders (in dollars per share)</t>
  </si>
  <si>
    <t>Diluted:</t>
  </si>
  <si>
    <t>CONDENSED CONSOLIDATED STATEMENTS OF COMPREHENSIVE INCOME (LOSS) (UNAUDITED) - USD ($) $ in Thousands</t>
  </si>
  <si>
    <t>Statement of Comprehensive Income [Abstract]</t>
  </si>
  <si>
    <t>Foreign currency translation adjustment and other</t>
  </si>
  <si>
    <t>Cumulative translation adjustment related to intercompany loan forgiveness</t>
  </si>
  <si>
    <t>Amortization of net loss and prior service benefit included in net periodic cost for pension and other post-retirement benefit plans</t>
  </si>
  <si>
    <t>Other comprehensive income (loss), before income taxes</t>
  </si>
  <si>
    <t>Income tax expense related to items of other comprehensive income</t>
  </si>
  <si>
    <t>Comprehensive income (loss), net of income taxes</t>
  </si>
  <si>
    <t>Less: Comprehensive income related to noncontrolling interests</t>
  </si>
  <si>
    <t>Comprehensive income (loss) attributable to common shareholders</t>
  </si>
  <si>
    <t>CONDENSED CONSOLIDATED BALANCE SHEETS (UNAUDITED) - USD ($) $ in Thousands</t>
  </si>
  <si>
    <t>Dec. 26, 2015</t>
  </si>
  <si>
    <t>Current assets:</t>
  </si>
  <si>
    <t>Cash and cash equivalents</t>
  </si>
  <si>
    <t>Trade receivables, net</t>
  </si>
  <si>
    <t>Inventories</t>
  </si>
  <si>
    <t>Prepaid assets</t>
  </si>
  <si>
    <t>Other current assets</t>
  </si>
  <si>
    <t>Total current assets</t>
  </si>
  <si>
    <t>Property, plant and equipment, net</t>
  </si>
  <si>
    <t>Goodwill</t>
  </si>
  <si>
    <t>Intangible assets, net</t>
  </si>
  <si>
    <t>Deferred tax assets</t>
  </si>
  <si>
    <t>Other assets</t>
  </si>
  <si>
    <t>Total assets</t>
  </si>
  <si>
    <t>Current liabilities:</t>
  </si>
  <si>
    <t>Current portion of long-term debt and capital leases</t>
  </si>
  <si>
    <t>Accounts payable</t>
  </si>
  <si>
    <t>Accrued compensation</t>
  </si>
  <si>
    <t>Deferred revenue</t>
  </si>
  <si>
    <t>Accrued liabilities</t>
  </si>
  <si>
    <t>Other current liabilities</t>
  </si>
  <si>
    <t>Current liabilities of discontinued operations</t>
  </si>
  <si>
    <t>Total current liabilities</t>
  </si>
  <si>
    <t>Long-term debt, net and capital leases</t>
  </si>
  <si>
    <t>Deferred tax liabilities</t>
  </si>
  <si>
    <t>Other long-term liabilities</t>
  </si>
  <si>
    <t>Long-term liabilities of discontinued operations</t>
  </si>
  <si>
    <t>Total liabilities</t>
  </si>
  <si>
    <t>Commitments and contingencies</t>
  </si>
  <si>
    <t xml:space="preserve"> </t>
  </si>
  <si>
    <t>Redeemable noncontrolling interest</t>
  </si>
  <si>
    <t>Equity:</t>
  </si>
  <si>
    <t>Preferred stock, $0.01 par value; 20,000 shares authorized; no shares issued and outstanding</t>
  </si>
  <si>
    <t>Common stock, $0.01 par value; 120,000 shares authorized; 86,051 shares issued and 47,114 shares outstanding as of March 26, 2016 and 85,464 shares issued and 46,698 shares outstanding at December 26, 2015</t>
  </si>
  <si>
    <t>Additional paid-in capital</t>
  </si>
  <si>
    <t>Retained earnings</t>
  </si>
  <si>
    <t>Treasury stock, at cost 38,937 shares and 38,766 shares as of March 26, 2016 and December 26, 2015, respectively</t>
  </si>
  <si>
    <t>Accumulated other comprehensive loss</t>
  </si>
  <si>
    <t>Total equity attributable to common shareholders</t>
  </si>
  <si>
    <t>Noncontrolling interests</t>
  </si>
  <si>
    <t>Total equity</t>
  </si>
  <si>
    <t>Total liabilities, redeemable noncontrolling interest and equity</t>
  </si>
  <si>
    <t>Client relationships, net</t>
  </si>
  <si>
    <t>Other intangible assets, net</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CASH FLOWS (UNAUDITED) - USD ($) $ in Thousands</t>
  </si>
  <si>
    <t>Cash flows relating to operating activities</t>
  </si>
  <si>
    <t>Less: Loss from discontinued operations, net of income taxes</t>
  </si>
  <si>
    <t>Adjustments to reconcile net income from continuing operations to net cash provided by operating activities:</t>
  </si>
  <si>
    <t>Depreciation and amortization</t>
  </si>
  <si>
    <t>Amortization of debt issuance costs and discounts</t>
  </si>
  <si>
    <t>Stock-based compensation</t>
  </si>
  <si>
    <t>Deferred income taxes</t>
  </si>
  <si>
    <t>Gain on venture capital investments</t>
  </si>
  <si>
    <t>Gain on bargain purchase</t>
  </si>
  <si>
    <t>Other, net</t>
  </si>
  <si>
    <t>Changes in assets and liabilities:</t>
  </si>
  <si>
    <t>Taxes payable and prepaid taxes</t>
  </si>
  <si>
    <t>Other liabilities</t>
  </si>
  <si>
    <t>Net cash provided by operating activities</t>
  </si>
  <si>
    <t>Cash flows relating to investing activities</t>
  </si>
  <si>
    <t>Acquisition of businesses and assets, net of cash acquired</t>
  </si>
  <si>
    <t>Capital expenditures</t>
  </si>
  <si>
    <t>Purchases of investments</t>
  </si>
  <si>
    <t>Proceeds from sale of investments and distributions from venture capital investments</t>
  </si>
  <si>
    <t>Net cash used in investing activities</t>
  </si>
  <si>
    <t>Cash flows relating to financing activities</t>
  </si>
  <si>
    <t>Proceeds from long-term debt and revolving credit facility</t>
  </si>
  <si>
    <t>Proceeds from exercises of stock options</t>
  </si>
  <si>
    <t>Payments on long-term debt, capital lease obligations and revolving credit facility</t>
  </si>
  <si>
    <t>Purchase of treasury stock</t>
  </si>
  <si>
    <t>Net cash provided by financing activities</t>
  </si>
  <si>
    <t>Discontinued operations</t>
  </si>
  <si>
    <t>Net cash used in operating activities from discontinued operations</t>
  </si>
  <si>
    <t>Effect of exchange rate changes on cash and cash equivalents</t>
  </si>
  <si>
    <t>Net change in cash and cash equivalents</t>
  </si>
  <si>
    <t>Cash and cash equivalents, beginning of period</t>
  </si>
  <si>
    <t>Cash and cash equivalents, end of period</t>
  </si>
  <si>
    <t>Basis of Presentation</t>
  </si>
  <si>
    <t>Organization, Consolidation and Presentation of Financial Statements [Abstract]</t>
  </si>
  <si>
    <t>BASIS OF PRESENTATION</t>
  </si>
  <si>
    <t>BASIS OF PRESENTATION The accompanying condensed consolidated financial statements are unaudited and have been prepared by Charles River Laboratories International, Inc. (the Company) in accordance with accounting principles generally accepted in the United States (U.S. GAAP) and pursuant to the rules and regulations of the Securities and Exchange Commission. The year-end condensed consolidated balance sheet data was derived from the Company’s audited financial statements, but does not include all disclosures required by U.S. GAAP. These condensed consolidated financial statements should be read in conjunction with the Company’s Annual Report on Form 10-K for the fiscal year 2015 . The condensed consolidated financial statements, in the opinion of management, reflect all normal and recurring adjustments necessary for a fair statement of the Company’s financial position and results of operations. The Company’s fiscal year is typically based on a 52 -week year, with each quarter composed of 13 weeks. A 53-week year will occur during the fiscal year 2016, with an additional week included in the fourth quarter. The Company reports its financial performance in three segments: Research Models and Services (RMS), Discovery and Safety Assessment (DSA), and Manufacturing Support (Manufacturing). Use of Estimates The preparation of condensed consolidated financial statements in accordance with U.S. GAAP requires that the Company make estimates and judgments that may affect the reported amounts of assets, liabilities, redeemable noncontrolling interest,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onsolidation The Company’s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Summary of Significant Accounting Policies The Company’s significant accounting policies are described in Note 1, “Description of Business and Summary of Significant Accounting Policies,” in the Company’s Annual Report on Form 10-K for the fiscal year 2015 . Newly Issued Accounting Pronouncements In March 2016, the Financial Accounting Standards Board (FASB) issued Accounting Standards Update (ASU) 2016-09, “Improvements to Employee Share-Based Payment Accounting.” The standard reduces complexity in several aspects of the accounting for employee share-based compensation, including the income tax consequences, classification of awards as either equity or liabilities, and classification on the statement of cash flows. The ASU is effective for fiscal years beginning after December 15, 2016, and interim periods within those fiscal years. Early adoption is permitted. The Company is still evaluating the impact this standard will have on its consolidated financial statements and related disclosures. In February 2016, the FASB issued ASU 2016-02, “Leases.” The standard established the principles that lessees and lessors will apply to report useful information to users of financial statements about the amount, timing, and uncertainty of cash flows arising from a lease. The ASU is effective for fiscal years beginning after December 15, 2018, and interim periods within those fiscal years. Early adoption is permitted. The Company is still evaluating the full impact this standard will have on its consolidated financial statements and related disclosures but expects to recognize substantially all of its leases on the balance sheet, by recording a right-to-use asset and a corresponding lease liability. In July 2015, the FASB issued ASU 2015-11, “Simplifying the Measurement of Inventory,” that simplifies the subsequent measurement of inventories by replacing the current lower of cost or market test with a lower of cost or net realizable value test. The ASU is effective for fiscal years beginning after December 15, 2016, and interim periods within those fiscal years. Early adoption is permitted. The Company is still evaluating the impact this standard will have on its consolidated financial statements and related disclosures. In May 2014, the FASB issued ASU 2014-09, “Revenue from Contracts with Customers.” The standard, including subsequently issued amendments, will replace most existing revenue recognition guidance in U.S. GAAP when it becomes effective and permits the use of either the retrospective or cumulative effect transition method. The standard will require an entity to recognize the amount of revenue to which it expects to be entitled for the transfer of promised goods or services to customers. The standard will be effective for annual and interim periods beginning after December 15, 2017. The Company has not yet selected a transition method and is evaluating the impact the adoption will have on its consolidated financial statements and related disclosures.</t>
  </si>
  <si>
    <t>Business Acquisitions</t>
  </si>
  <si>
    <t>Business Combinations [Abstract]</t>
  </si>
  <si>
    <t>BUSINESS ACQUISITIONS</t>
  </si>
  <si>
    <t>BUSINESS ACQUISITIONS WIL Research On April 4, 2016, the Company acquired WRH, Inc. (WIL Research), a provider of safety assessment and contract development and manufacturing (CDMO) services to biopharmaceutical and agricultural and industrial chemical companies worldwide. The acquisition enhanced the Company’s position as a leading global early-stage contract research organization (CRO) by strengthening its ability to partner with global clients across the drug discovery and development continuum. The preliminary purchase price for WIL Research was approximately $ 585.0 million in cash, which is subject to certain customary adjustments. See Note 7, “Long-Term Debt and Capital Leases.” WIL Research’s safety assessment and CDMO businesses will be reported in the Company’s DSA and Manufacturing reportable segments, respectively. Due to the limited time between the acquisition date and the filing of this Quarterly Report on Form 10-Q, it is not practicable for the Company to disclose the preliminary allocation of purchase price to assets acquired and liabilities assumed. The Company incurred transaction and integration costs in connection with the acquisition of $4.0 million during the three months ended March 26, 2016 , which were included in selling, general and administrative expenses. Oncotest On November 18, 2015 , the Company acquired Oncotest GmbH (Oncotest), a German CRO providing discovery services for oncology, one of the largest therapeutic areas for biopharmaceutical research and development spending. With this acquisition, the Company expanded its oncology services capabilities, enabling it to provide clients with access to a more comprehensive portfolio of technologies, including patient-derived xenograft (PDX) and syngeneic models. The purchase price for Oncotest was approximately $ 36.0 million , including $ 0.3 million in contingent consideration. The acquisition was funded by borrowings on the Company's revolving credit facility. The business is reported in the Company’s DSA reportable segment. The contingent consideration is a one-time payment that could become payable based on the achievement of a revenue target for the fiscal year 2016. If achieved, the payment will become due in the first quarter of the fiscal year 2017. The aggregate, undiscounted amount of contingent consideration that the Company may pay is €2.0 million ( $2.2 million as of March 26, 2016 ). The Company estimated the fair value of this contingent consideration based on a probability-weighted set of outcomes. The purchase price allocation of $ 35.4 million , net of $ 0.6 million of cash acquired, was as follows: November 18, 2015 (in thousands) Trade receivables (contractual amount of $3,546) $ 3,520 Inventories 129 Other current assets (excluding cash) 706 Property, plant and equipment 2,528 Definite-lived intangible assets 13,330 Goodwill 22,894 Other long-term assets 250 Current liabilities (3,456 ) Long-term liabilities (4,470 ) Total purchase price allocation $ 35,431 The purchase price allocations were prepared on a preliminary basis and are subject to change as additional information becomes available concerning the fair value and tax basis of the assets acquired and liabilities assumed. Any additional adjustments to the purchase price allocation will be made as soon as practicable but no later than one year from the date of acquisition. The breakout of definite-lived intangible assets acquired was as follows: Definite-Lived Intangible Assets Weighted Average Amortization Life (in thousands) (in years) Client relationships $ 7,146 19 Developed technology 5,960 19 Other intangible assets 224 3 Total definite-lived intangible assets $ 13,330 The goodwill resulting from the transaction is primarily attributed to the potential growth in the Company's DSA businesses from customers and technology introduced through Oncotest, the assembled workforce of the acquired business and expected cost synergies. The goodwill attributable to Oncotest is not deductible for tax purposes. The Company incurred insignificant transaction and integration costs in connection with the acquisition for the three months ended March 26, 2016 and March 28, 2015 , which were included in selling, general and administrative expenses. Celsis On July 24, 2015 , the Company acquired Celsis Group Limited (Celsis), a leading provider of rapid testing systems for non-sterile bacterial contamination for the biopharmaceutical and consumer products industries. The purpose of this acquisition was to enhance the Company’s portfolio of rapid microbial detection products and services with the addition of a rapid bioburden testing product. The purchase price for Celsis was $214.5 million , including assumed debt and certain liabilities of $ 10.3 million . The acquisition was funded by cash on hand and borrowings on the Company’s revolving credit facility. The business is reported in the Company’s Manufacturing reportable segment. The purchase price allocation of $212.2 million , net of $2.3 million of cash acquired, was as follows: July 24, 2015 (in thousands) Trade receivables (contractual amount of $5,410) $ 5,288 Inventories 10,103 Other current assets (excluding cash) 13,269 Property, plant and equipment 4,639 Definite-lived intangible assets 118,140 Goodwill 105,262 Other long-term assets 537 Short-term debt (9,766 ) Other current liabilities (7,136 ) Long-term liabilities (28,100 ) Total purchase price allocation $ 212,236 The purchase price allocations were prepared on a preliminary basis and are subject to change as additional information becomes available concerning the fair value and tax basis of the assets acquired and liabilities assumed. From the date of the acquisition through March 26, 2016 , the Company recorded measurement-period adjustments related to the Celsis acquisition that resulted in an immaterial change to the purchase price allocation. Any additional adjustments to the purchase price allocation will be made as soon as practicable but no later than one year from the date of acquisition. The breakout of definite-lived intangible assets acquired was as follows: Definite-Lived Intangible Assets Weighted Average Amortization Life (in thousands) (in years) Client relationships $ 71,000 16 Developed technology 39,140 14 Trademark and trade names 5,200 14 Non-compete 2,800 5 Total definite-lived intangible assets $ 118,140 The goodwill resulting from the transaction is primarily attributed to the potential growth of the Company’s Manufacturing business from clients introduced through Celsis, the assembled workforce of the acquired business and expected cost synergies. The goodwill attributable to Celsis is not deductible for tax purposes. The Company incurred insignificant transaction and integration costs in connection with the acquisition of for the three months ended March 26, 2016 and March 28, 2015 , which were included in selling, general and administrative expenses. Sunrise On May 5, 2015 , the Company acquired Sunrise Farms, Inc. (Sunrise), a producer of specific-pathogen-free fertile chicken eggs and chickens used in the manufacture of live viruses. The purpose of this business acquisition was to expand the capabilities of the Company’s existing Avian Vaccine Services business. The purchase price of the acquisition was $9.6 million and was funded by cash on hand and borrowings on the Company's revolving credit facility. The business is reported in the Company's Manufacturing reportable segment. The Company recorded a bargain purchase gain of $9.8 million , which represents the excess of the estimated fair value of the net assets acquired over the preliminary purchase price. The bargain purchase gain was recorded in other income (expense), net, in the Company’s consolidated statement of income and was not recognized for tax purposes. The Company believes there were several factors that contributed to this transaction resulting in a bargain purchase gain, including the highly specialized nature of Sunrise’s business falling outside of the seller’s core activities and a limited pool of potential buyers. Before recognizing the gain from the bargain purchase, the Company reassessed its initial identification and valuation of assets acquired and liabilities assumed to validate that all assets and liabilities that the Company was able to identify at the acquisition date were properly recognized. The purchase price allocation of $9.6 million , net of less than $0.1 million of cash acquired, was as follows: May 5, 2015 (in thousands) Trade receivables (contractual amount of $995) $ 965 Inventories 1,518 Other current assets (excluding cash) 973 Property, plant and equipment 13,698 Definite-lived intangible assets 3,400 Current liabilities (925 ) Long-term liabilities (250 ) Fair value of net assets acquired 19,379 Bargain purchase gain (9,821 ) Total purchase price allocation $ 9,558 The identifiable definite-lived intangible assets acquired represent the client relationships intangible, which is being amortized over the estimated useful life of approximately 15 years . The Company incurred insignificant transaction and integration costs in connection with the acquisition for the three months ended March 26, 2016 and March 28, 2015 , which were included in selling, general and administrative expenses.</t>
  </si>
  <si>
    <t>Supplemental Balance Sheet Information</t>
  </si>
  <si>
    <t>Supplemental Balance Sheet Information [Abstract]</t>
  </si>
  <si>
    <t>SUPPLEMENTAL BALANCE SHEET INFORMATION</t>
  </si>
  <si>
    <t>SUPPLEMENTAL BALANCE SHEET INFORMATION The composition of trade receivables, net is as follows: March 26, 2016 December 26, 2015 (in thousands) Client receivables $ 237,430 $ 230,010 Unbilled revenue 52,134 45,996 Total 289,564 276,006 Less: Allowance for doubtful accounts (2,386 ) (5,938 ) Trade receivables, net $ 287,178 $ 270,068 The composition of inventories is as follows: March 26, 2016 December 26, 2015 (in thousands) Raw materials and supplies $ 17,197 $ 15,998 Work in process 14,295 12,101 Finished products 65,609 65,636 Inventories $ 97,101 $ 93,735 The composition of other current assets is as follows: March 26, 2016 December 26, 2015 (in thousands) Investments $ 18,846 $ 20,516 Prepaid income tax 43,011 26,350 Restricted cash 159 271 Other 148 149 Other current assets $ 62,164 $ 47,286 The composition of other assets is as follows: March 26, 2016 December 26, 2015 (in thousands) Life insurance policies $ 27,130 $ 27,554 Venture capital investments 37,935 32,730 Restricted cash 1,787 1,745 Other 9,243 9,614 Other assets $ 76,095 $ 71,643 The composition of other current liabilities is as follows: March 26, 2016 December 26, 2015 (in thousands) Accrued income taxes $ 15,674 $ 12,168 Accrued interest and other 382 376 Other current liabilities $ 16,056 $ 12,544 The composition of other long-term liabilities is as follows: March 26, 2016 December 26, 2015 (in thousands) Long-term pension liability $ 32,494 $ 34,604 Accrued executive supplemental life insurance retirement plan and deferred compensation plan 30,587 30,188 Other 24,283 24,270 Other long-term liabilities $ 87,364 $ 89,062</t>
  </si>
  <si>
    <t>Venture Capital Investments and Marketable Securities</t>
  </si>
  <si>
    <t>Marketable Securities and Equity-Method Affiliates [Abstract]</t>
  </si>
  <si>
    <t>VENTURE CAPITAL INVESTMENTS AND MARKETABLE SECURITIES</t>
  </si>
  <si>
    <t>VENTURE CAPITAL INVESTMENTS AND MARKETABLE SECURITIES Venture Capital Investments The Company invests in several venture capital funds that invest in start-up companies, primarily in the life sciences industry. The Company’s ownership interest in these funds ranges from 3.6% to 12.0% . The Company accounts for these investments, which are variable interest entities, under the equity method of accounting. The Company is not the primary beneficiary because it has no power to direct the activities that most significantly affect the funds’ economic performance. The Company’s total commitments to the entities as of March 26, 2016 was $65.0 million , of which the Company funded $31.0 million through March 26, 2016 . During the three months ended March 26, 2016 and March 28, 2015 , the Company received no dividends from the entities. Subsequent to March 26, 2016, the Company invested in new venture capital funds, which increased the Company’s total commitments by $10.6 million . Marketable Securities The following is a summary of the Company's marketable securities, all of which are classified as available-for-sale: March 26, 2016 Cost Gross Unrealized Gains Gross Unrealized Losses Fair Value (in thousands) Mutual fund $ 4,650 $ — $ (98 ) $ 4,552 Total $ 4,650 $ — $ (98 ) $ 4,552 December 26, 2015 Cost Gross Unrealized Gains Gross Unrealized Losses Fair Value (in thousands) Mutual fund $ 4,650 $ — $ (141 ) $ 4,509 Total $ 4,650 $ — $ (141 ) $ 4,509 There were no sales of available-for-sale securities during the three months ended March 26, 2016 or March 28, 2015 .</t>
  </si>
  <si>
    <t>Fair Value</t>
  </si>
  <si>
    <t>Fair Value Disclosures [Abstract]</t>
  </si>
  <si>
    <t>FAIR VALUE</t>
  </si>
  <si>
    <t>FAIR VALUE The Company has certain assets, liabilities and redeemable noncontrolling interest recorded at fair value, which have been classified as Level 1, 2, or 3 within the fair value hierarchy: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liability and redeemable noncontrolling interest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During the three months ended March 26, 2016 and March 28, 2015 , there were no transfers between levels. Valuation methodologies used for assets, liabilities and the redeemable noncontrolling interest measured or disclosed at fair value are as follows: • Cash equivalents - Valued at quoted market prices determined through third-party pricing services. • Mutual funds - Valued at the unadjusted quoted net asset value of shares held by the Company. • Foreign currency forward contracts - Valued using market observable inputs, such as forward foreign exchange points and foreign exchanges rates. • Life insurance policies - Valued at cash surrender value based on the fair value of underlying investments. • Contingent consideration - Valued based on a probability weighting of the future cash flows associated with the potential outcomes. • Redeemable noncontrolling interest - Valued using the income approach based on estimated future cash flows of the underlying business discounted by a weighted average cost of capital. Assets, liabilities and redeemable noncontrolling interest measured at fair value on a recurring basis are summarized below: March 26, 2016 Level 1 Level 2 Level 3 Total (in thousands) Cash equivalents $ — $ 221 $ — $ 221 Other current assets: Mutual funds 4,552 — — 4,552 Other assets: Life insurance policies — 19,889 — 19,889 Total assets measured at fair value $ 4,552 $ 20,110 $ — $ 24,662 Other current liabilities: Contingent consideration $ — $ — $ 1,114 $ 1,114 Foreign currency forward contracts — 25 — 25 Other long-term liabilities: Contingent consideration — — 200 200 Redeemable noncontrolling interest — — 28,744 28,744 Total liabilities and redeemable noncontrolling interest measured at fair value $ — $ 25 $ 30,058 $ 30,083 December 26, 2015 Level 1 Level 2 Level 3 Total (in thousands) Cash equivalents $ — $ 190 $ — $ 190 Other current assets: Mutual funds 4,509 — — 4,509 Foreign currency forward contracts — 15 — 15 Other assets: Life insurance policies — 20,364 — 20,364 Total assets measured at fair value $ 4,509 $ 20,569 $ — $ 25,078 Other current liabilities: Contingent consideration $ — $ — $ 1,172 $ 1,172 Other long-term liabilities: Contingent consideration — — 198 198 Redeemable noncontrolling interest — — 28,008 28,008 Total liabilities and redeemable noncontrolling interest measured at fair value $ — $ — $ 29,378 $ 29,378 Redeemable Noncontrolling Interest The Company’s redeemable noncontrolling interest resulted from the acquisition of a 75% ownership interest in Vital River. Concurrent with the acquisition, the Company entered into an agreement with the noncontrolling interest holders that provides the Company with the right to purchase the remaining 25% of the entity for cash at its then appraised value beginning in January 2016. Additionally, the noncontrolling interest holders were granted the right to require the Company to purchase the remaining 25% of the entity at its then appraised value beginning in January 2016 for cash. These rights are accelerated if certain conditions are met. As the noncontrolling interest holders can require the Company to purchase the remaining 25% interest, the noncontrolling interest is classified in the mezzanine section of the condensed consolidated balance sheet, which is above the equity section and below liabilities. The following table provides a rollforward of the fair value of the Company’s redeemable noncontrolling interest related to the acquisition of Vital River. Three Months Ended March 26, 2016 March 28, 2015 (in thousands) Beginning balance $ 28,008 $ 28,419 Additions — — Total gains or losses (realized/unrealized): Net income attributable to noncontrolling interest 198 (130 ) Foreign currency translation (186 ) 78 Change in fair value, included in additional paid-in capital 724 1,086 Ending balance $ 28,744 $ 29,453 As of March 26, 2016 , the significant unobservable inputs used in the fair value measurement of the Company’s redeemable noncontrolling interest are the estimated future cash flows based on projected financial data and a discount rate of 18.0% . Significant changes in the timing or amounts of the estimated future cash flows would result in a significantly higher or lower fair value measurement. Significant increases or decreases in the discount rate would result in a significantly lower or higher fair value measurement, respectively. A 1% increase in the discount rate used would result in a $1.7 million decrease in the fair value of the redeemable noncontrolling interest. Contingent Consideration The following table provides a rollforward of the contingent consideration related to the business acquisitions. Three Months Ended March 26, 2016 March 28, 2015 (in thousands) Beginning balance $ 1,370 $ 2,828 Additions 600 675 Payments (674 ) — Total gains or losses (realized/unrealized): Reversal of previously recorded contingent liability and change in fair value 18 (717 ) Ending balance $ 1,314 $ 2,786 The significant unobservable inputs used in the fair value measurement of the Company’s contingent consideration are the probabilities of successful achievement of certain financial targets and a discount rate. Significant increases or decreases in any of the probabilities of success would result in a significantly higher or lower fair value measurement, respectively. Significant increases or decreases in the discount rate would result in a significantly lower or higher fair value measurement, respectively. Debt Instruments The book value of the Company’s term and revolving loans, which are variable rate loans carried at amortized cost, approximates the fair value based on current market pricing of similar debt. As the fair value is based on significant other observable inputs, including current interest and foreign currency exchange rates, it is deemed to be Level 2.</t>
  </si>
  <si>
    <t>Goodwill and Other Intangible Assets</t>
  </si>
  <si>
    <t>Goodwill and Intangible Assets Disclosure [Abstract]</t>
  </si>
  <si>
    <t>GOODWILL AND OTHER INTANGIBLE ASSETS</t>
  </si>
  <si>
    <t>GOODWILL AND INTANGIBLE ASSETS Goodwill The following table provides a rollforward of the Company’s goodwill: Adjustments to Goodwill December 26, 2015 Acquisitions Foreign Exchange March 26, 2016 (in thousands) RMS $ 58,167 $ — $ (14 ) $ 58,153 DSA 247,050 — (1,816 ) 245,234 Manufacturing 133,612 (118 ) (2,825 ) 130,669 Total $ 438,829 $ (118 ) $ (4,655 ) $ 434,056 Intangibles Assets, Net The following table displays intangible assets, net by major class: March 26, 2016 December 26, 2015 Gross Accumulated Amortization Net Gross Accumulated Amortization Net (in thousands) Backlog $ 51,537 $ (51,526 ) $ 11 $ 50,568 $ (50,554 ) $ 14 Technology 56,725 (6,462 ) 50,263 60,350 (5,911 ) 54,439 Trademarks and trade names 11,187 (6,076 ) 5,111 11,495 (5,944 ) 5,551 Other 14,722 (7,611 ) 7,111 14,711 (7,285 ) 7,426 Other intangible assets 134,171 (71,675 ) 62,496 137,124 (69,694 ) 67,430 Client relationships 391,729 (188,841 ) 202,888 396,537 (183,163 ) 213,374 Intangible assets $ 525,900 $ (260,516 ) $ 265,384 $ 533,661 $ (252,857 ) $ 280,804 During the three months ended March 26, 2016 , the Company determined that the carrying values of certain DSA intangible assets were not recoverable and recorded an impairment charge of $ 1.9 million , which was included in costs of services provided (excluding amortization of intangible assets).</t>
  </si>
  <si>
    <t>Long-Term Debt and Capital Lease Obligations</t>
  </si>
  <si>
    <t>Debt Disclosure [Abstract]</t>
  </si>
  <si>
    <t>LONG-TERM DEBT AND CAPITAL LEASE OBLIGATIONS</t>
  </si>
  <si>
    <t>LONG-TERM DEBT AND CAPITAL LEASE OBLIGATIONS Long-Term Debt Long-term debt, net consists of the following: March 26, 2016 December 26, 2015 (in thousands) Term loans $ 385,000 $ 390,000 Revolving credit facility 452,735 446,041 Other long-term debt 196 193 Total debt 837,931 836,234 Less: current portion of long-term debt (20,196 ) (15,193 ) Long-term debt 817,735 821,041 Debt discount and debt issuance costs (7,091 ) (6,805 ) Long-term debt, net $ 810,644 $ 814,236 In April 2015, the Company amended and restated the $ 970M Credit Facility, creating a $ 1.3 billion facility ($ 1.3B Credit Facility) that provides for a $ 400.0 million term loan facility and a $ 900.0 million multi-currency revolving facility. The interest rates applicable to term loans and revolving loans under the Company’s $ 1.3B Credit Facility are, at the Company’s option, equal to either the alternate base rate (which is the higher of (1) the prime rate, (2) the federal funds rate plus 0.5% or (3) the one-month adjusted LIBOR rate plus 1% ), or the adjusted LIBOR rate plus an interest rate margin based upon the Company’s leverage ratio. As of March 26, 2016 and December 26, 2015 , the weighted average interest rate on the Company’s debt was 1.49% and 1.33% , respectively. The $1.3B Credit Facility includes certain customary representations and warranties, events of default, notices of material adverse changes to the Company’s business, and negative and affirmative covenants. As of March 26, 2016 , the Company was compliant with all covenants. On March 30, 2016, the Company amended and restated its $ 1.3B credit facility creating a $ 1.65 billion credit facility ($ 1.65B Credit Facility) which (1) extends the maturity date for the credit facility and (2) makes certain other amendments in connection with the Company’s acquisition of WIL Research. The $ 1.65B Credit Facility provides for up to approximately $ 1.65 billion in financing, including an approximately $ 650.0 million term loan facility and a $ 1.0 billion multi-currency revolving facility. The term loan facility matures in 19 quarterly installments with the last installment due March 30, 2021. The revolving facility matures on March 30, 2021, and requires no scheduled payment before that date. The obligations of the Company under the $ 1.65B Credit Facility are secured by substantially all of the assets of the Company. Under specified circumstances, the Company has the ability to increase the term loans and/or revolving line of credit by up to $ 500.0 million in the aggregate. The interest rates applicable to term loans and revolving loans under the $ 1.65B Credit Facility are, at the Company’s option, equal to either the base rate (which is the higher of (1) the prime rate, (2) the federal funds rate plus 0.50% , or (3) the one-month adjusted LIBOR rate plus 1% ) or the adjusted LIBOR rate plus an interest rate margin based upon the Company’s leverage ratio. Letters of Credit As of March 26, 2016 and December 26, 2015 , the Company had $5.1 million and $4.9 million in outstanding letters of credit, respectively. Capital Lease Obligations The Company’s capital lease obligations amounted to $31.1 million and $33.6 million as of March 26, 2016 and December 26, 2015 , respectively.</t>
  </si>
  <si>
    <t>Equity</t>
  </si>
  <si>
    <t>Equity [Abstract]</t>
  </si>
  <si>
    <t>EQUITY</t>
  </si>
  <si>
    <t>EQUITY Earnings Per Share The following table reconciles the numerator and denominator in the computations of basic and diluted earnings per share: Three Months Ended March 26, 2016 March 28, 2015 (in thousands) Numerator: Income from continuing operations, net of income taxes $ 37,575 $ 31,621 Loss from discontinued operations, net of income taxes (26 ) (7 ) Less: Net income attributable to noncontrolling interests (406 ) (73 ) Net income attributable to common shareholders $ 37,143 $ 31,541 Denominator: Weighted-average shares outstanding - Basic 46,642 46,772 Effect of dilutive securities: Stock options, restricted stock units, performance share units and restricted stock 975 1,096 Weighted-average shares outstanding - Diluted 47,617 47,868 Options to purchase approximately 1.0 million and 0.6 million shares for the three months ended March 26, 2016 and March 28, 2015 , respectively, and an insignificant number of restricted stock, restricted stock units (RSUs) and performance share units (PSUs) were not included in computing diluted earnings per share because their inclusion would have been anti-dilutive. Basic weighted average shares outstanding for the three months ended March 26, 2016 and March 28, 2015 excluded the impact of approximately 1.1 million and 1.2 million shares, respectively, of non-vested restricted stock, RSUs and PSUs. Treasury Shares During the three months ended March 26, 2016 , the Company did not repurchase any shares under its authorized stock repurchase program. The Company repurchased approximately 0.7 million shares for $50.0 million in the three months ended March 28, 2015 . As of March 26, 2016 , the Company had $69.7 million remaining on the authorized stock repurchase program. The Company’s stock-based compensation plans permit the netting of common stock upon vesting of restricted stock, RSUs and PSUs in order to satisfy individual minimum statutory tax withholding requirements. During the three months ended March 26, 2016 and March 28, 2015 , the Company acquired approximately 0.2 million shares for $12.1 million and approximately 0.1 million shares for $8.6 million , respectively. Accumulated Other Comprehensive Income (Loss) Changes to each component of accumulated other comprehensive income (loss), net of income taxes, are as follows: Foreign Currency Translation Adjustment and Other Pension and Other Post-Retirement Benefit Plans Total (in thousands) December 26, 2015 $ (82,977 ) $ (52,571 ) $ (135,548 ) Other comprehensive loss before reclassifications (7,517 ) — (7,517 ) Amounts reclassified from accumulated other comprehensive income (loss) — 390 390 Net current period other comprehensive income (loss) (7,517 ) 390 (7,127 ) Income tax expense — 142 142 March 26, 2016 $ (90,494 ) $ (52,323 ) $ (142,817 ) Foreign currency translation and other includes an insignificant amount of unrealized gains (losses) on available-for-sale marketable securities. Nonredeemable Noncontrolling Interests The Company has investments in several entities, whose financial results are consolidated in the Company’s financial statements, as it has a controlling financial interest in these entities. The interests of the respective noncontrolling parties in these entities have been recorded as noncontrolling interests. The activity within the nonredeemable noncontrolling interests was insignificant during the three months ended March 26, 2016 and March 28, 2015 .</t>
  </si>
  <si>
    <t>Income Taxes</t>
  </si>
  <si>
    <t>Income Tax Disclosure [Abstract]</t>
  </si>
  <si>
    <t>INCOME TAXES</t>
  </si>
  <si>
    <t>INCOME TAXES The Company’s overall effective tax rate for the three months ended March 26, 2016 and March 28, 2015 was 27.1% and 1.0% , respectively. For the three months ended March 26, 2016 , the increase was primarily attributable to a benefit recorded during the three months ended March 28, 2015 for a reduction in unrecognized tax benefits and related interest of $ 10.4 million due to the expiration of the statute of limitations associated with pre-acquisition tax positions on forgiveness of debt, as well as the accrual of withholding taxes recorded during the three months ended March 26, 2016 in order to access cash from the Company’s Canadian and Chinese operations for use outside of the U.S. as a result of the reinstatement of the controlled foreign corporation look-through rules during the three months ended December 26, 2015 . During the three months ended March 26, 2016 , the Company’s unrecognized tax benefits increased by $0.1 million to $23.4 million , primarily due to an additional quarter of Canadian Scientific Research and Experimental Development credit reserves offset by favorable foreign exchange movement. The amount of unrecognized income tax benefits that would impact the effective tax rate remained constant at $20.1 million . The amount of accrued interest on unrecognized tax benefits was $1.1 million at March 26, 2016 . The Company estimates that it is reasonably possible that the unrecognized tax benefits will decrease by up to $3.1 million over the next twelve-month period, primarily as a result of the outcome of a pending tax ruling and competent authority ruling. The Company conducts business in a number of tax jurisdictions. As a result, it is subject to tax audits in jurisdictions including the U.S., U.K., China, Japan, France, Germany and Canada. With few exceptions, the Company is no longer subject to U.S. and international income tax examinations for years before 2012. The Company and certain of its subsidiaries have ongoing tax controversies with various tax authorities in the U.S., Canada, China and France. The Company does not believe that resolution of these controversies will have a material impact on its financial position or results of operations. In accordance with the Company’s policy, the remaining undistributed earnings of its non-U.S. subsidiaries remain indefinitely reinvested as of the end of the three months ended March 26, 2016 as they are required to fund needs outside the U.S. and cannot be repatriated in a manner that is substantially tax free. Income tax expense related to change in unrecognized pension gains, losses and prior service costs was $0.1 million and $0.2 million for the three months ended March 26, 2016 and March 28, 2015 , respectively.</t>
  </si>
  <si>
    <t>Pension and Other Post-Retirement Benefit Plans</t>
  </si>
  <si>
    <t>Compensation and Retirement Disclosure [Abstract]</t>
  </si>
  <si>
    <t>PENSION AND OTHER POST-RETIREMENT BENEFIT PLANS</t>
  </si>
  <si>
    <t>PENSION AND OTHER POST-RETIREMENT BENEFIT PLANS The following table provides the components of net periodic cost (benefit) for the Company’s pension plans for the three months ended March 26, 2016 and March 28, 2015 : Pension Plans March 26, 2016 March 28, 2015 (in thousands) Service cost $ 554 $ 1,149 Interest cost 3,364 3,335 Expected return on plan assets (3,992 ) (4,382 ) Amortization of prior service credit (144 ) (151 ) Amortization of net loss 546 880 Net periodic cost $ 328 $ 831 The net periodic cost for the Company’s other post-retirement benefit plan for the three months ended March 26, 2016 and March 28, 2015 was insignificant.</t>
  </si>
  <si>
    <t>Stock-Based Compensation</t>
  </si>
  <si>
    <t>Disclosure of Compensation Related Costs, Share-based Payments [Abstract]</t>
  </si>
  <si>
    <t>STOCK-BASED COMPENSATION</t>
  </si>
  <si>
    <t>STOCK-BASED COMPENSATION The Company has stock-based compensation plans under which employees and non-employee directors may be granted stock-based awards such as stock options, restricted stock, RSUs and PSUs. The following table provides stock-based compensation by the financial statement line item in which it is reflected: Three Months Ended March 26, 2016 March 28, 2015 (in thousands) Cost of revenue $ 1,682 $ 1,501 Selling, general and administrative 8,259 8,173 Stock-based compensation, before income taxes 9,941 9,674 Provision for income taxes (3,514 ) (3,385 ) Stock-based compensation, net of income taxes $ 6,427 $ 6,289 During the three months ended March 26, 2016 , the Company issued approximately 0.6 million stock options with a per share weighted average grant date fair value of $15.04 , approximately 0.2 million RSUs with a per share weighted average grant date fair value of $73.71 and approximately 0.2 million PSUs with a per share weighted average grant date fair value of $79.81 . The maximum number of common shares to be issued upon vesting of PSUs granted during the three months ended March 26, 2016 is approximately 0.4 million .</t>
  </si>
  <si>
    <t>Foreign Currency Contracts</t>
  </si>
  <si>
    <t>Derivative Instruments and Hedging Activities Disclosure [Abstract]</t>
  </si>
  <si>
    <t>FOREIGN CURRENCY CONTRACTS</t>
  </si>
  <si>
    <t>FOREIGN CURRENCY CONTRACTS The Company enters into foreign exchange forward contracts to limit its foreign currency exposure related to intercompany loans that are not of a long-term investment nature. These contracts are recorded at fair value in the Company’s condensed consolidated balance sheet and are not designated as hedging instruments. Any gains or losses on such contracts are immediately recognized in other income (expense), net, and are largely offset by the remeasurement of the underlying intercompany loan balances. The notional amount and fair value of the Company’s foreign currency forward contracts is summarized as follows: Notional Amount Fair Value Balance Sheet Location (in thousands) March 26, 2016 $ 90,412 $ (25 ) Other Current Liabilities December 26, 2015 $ 88,483 $ 15 Other Current Assets The following table summarizes the effect of foreign exchange forward contracts related to intercompany loans denominated in Euros on the Company’s consolidated statement of income: Three Months Ended March 26, 2016 Location of Gain (Loss) Gain (Loss) Recognized (in thousands) Other income (expense), net $ 2,243 The forward contracts outstanding as of March 26, 2016 had durations of 1 month. The Company had no such contracts during the three months ended March 28, 2015 .</t>
  </si>
  <si>
    <t>Commitments and Contingencies</t>
  </si>
  <si>
    <t>Commitments and Contingencies Disclosure [Abstract]</t>
  </si>
  <si>
    <t>COMMITMENTS AND CONTINGENCIES</t>
  </si>
  <si>
    <t>COMMITMENTS AND CONTINGENCIES Litigation Various lawsuits, claims and proceedings of a nature considered normal to its business are pending against the Company. While the outcome of any of these proceedings cannot be accurately predicted, the Company does not believe the ultimate resolution of any of these existing matters would have a material adverse effect on the Company’s business or financial condition. In July 2015, IDEXX Laboratories, Inc. and IDEXX Distribution, Inc. (collectively, IDEXX) filed a complaint in the United States District Court for the District of Delaware alleging the Company has infringed three recently issued patents related to a blood spot sample collection method used in determining the presence or absence of an infectious disease in a population of rodents. On September 21, 2015, the Company timely filed a motion to dismiss the complaint on the grounds that all of the claims are directed to unpatentable subject matter and therefore are invalid. On October, 7, 2015, IDEXX filed an amended complaint which substantially asserts the same patents and infringement allegations as asserted in the original complaint, and on October 26, 2015, the Company timely filed a motion to dismiss this amended complaint. While no prediction may be made as to the outcome of litigation, the Company intends to defend against this proceeding vigorously and therefore an estimate of the possible loss or range of loss cannot be made . In May 2013, the Company commenced an investigation into inaccurate billing with respect to certain government contracts. The Company promptly reported these matters to the relevant government contracting officers, the Department of Health and Human Services’ Office of the Inspector General, and the Department of Justice, and the Company is cooperating with these agencies to ensure the proper repayment and resolution of this matter. The Company has identified approximately $1.5 million of excess amounts billed on these contracts since January 1, 2007, and has recorded a liability for such amount as of March 26, 2016 , as this represents the Company’s best estimate . Because of the ongoing discussions with the government and the complex nature of this matter, the Company believes it is reasonably possible that additional losses may be incurred but cannot at this time make a reasonable estimate of the potential range of loss beyond such estimated liability. Lease Commitments During the three months ended March 26, 2016 , the Company assumed or entered into new lease agreements or exercised options to extend the lease terms for certain existing leases. As a result, the Company’s lease obligations through August 2024 increased by $3.3 million .</t>
  </si>
  <si>
    <t>Segment Information</t>
  </si>
  <si>
    <t>Segment Reporting [Abstract]</t>
  </si>
  <si>
    <t>SEGMENT INFORMATION</t>
  </si>
  <si>
    <t>SEGMENT INFORMATION The following table presents revenue and other financial information by reportable segment: Three Months Ended March 26, 2016 March 28, 2015 (in thousands) RMS Revenue $ 124,010 $ 120,011 Operating income 36,533 28,845 Depreciation and amortization 5,281 6,045 Capital expenditures 1,053 2,733 DSA Revenue $ 157,983 $ 140,012 Operating income 30,830 23,516 Depreciation and amortization 11,957 11,139 Capital expenditures 4,707 5,378 Manufacturing Revenue $ 72,875 $ 60,391 Operating income 19,468 16,798 Depreciation and amortization 5,945 3,286 Capital expenditures 2,129 1,566 For the three months ended March 26, 2016 and March 28, 2015 , reconciliations of segment operating income, depreciation and amortization and capital expenditures to the respective consolidated amounts are as follows: Operating Income Depreciation and Amortization Capital Expenditures March 26, 2016 March 28, 2015 March 26, 2016 March 28, 2015 March 26, 2016 March 28, 2015 (in thousands) Total reportable segments $ 86,831 $ 69,159 $ 23,183 $ 20,470 $ 7,889 $ 9,677 Unallocated corporate (35,359 ) (26,154 ) 1,472 1,898 361 971 Total consolidated $ 51,472 $ 43,005 $ 24,655 $ 22,368 $ 8,250 $ 10,648 Revenue for each significant product or service offering is as follows: Three Months Ended March 26, 2016 March 28, 2015 (in thousands) RMS $ 124,010 $ 120,011 DSA 157,983 140,012 Manufacturing 72,875 60,391 Total revenue $ 354,868 $ 320,414 A summary of unallocated corporate expense consists of the following : Three Months Ended March 26, 2016 March 28, 2015 (in thousands) Stock-based compensation $ 6,108 $ 6,280 Compensation, benefits, and other employee-related expenses 12,541 10,696 External consulting and other service expenses 5,176 3,641 Information Technology 3,132 1,864 Depreciation 1,472 1,898 Acquisition and integration 3,763 (362 ) Other general unallocated corporate 3,167 2,137 Total unallocated corporate expense $ 35,359 $ 26,154 Other general unallocated corporate expense consist of various departmental costs including those associated with departments such as senior executives, corporate accounting, legal, tax, human resources, treasury and investor relations.</t>
  </si>
  <si>
    <t>Basis of Presentation - Significant Accounting Policies (Policies)</t>
  </si>
  <si>
    <t>Fiscal Period</t>
  </si>
  <si>
    <t>The Company’s fiscal year is typically based on a 52 -week year, with each quarter composed of 13 weeks. A 53-week year will occur during the fiscal year 2016, with an additional week included in the fourth quarter.</t>
  </si>
  <si>
    <t>Use of Estimates</t>
  </si>
  <si>
    <t>The preparation of condensed consolidated financial statements in accordance with U.S. GAAP requires that the Company make estimates and judgments that may affect the reported amounts of assets, liabilities, redeemable noncontrolling interest,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onsolidation</t>
  </si>
  <si>
    <t>The Company’s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t>
  </si>
  <si>
    <t>Newly Issued Accounting Pronouncements</t>
  </si>
  <si>
    <t xml:space="preserve">In March 2016, the Financial Accounting Standards Board (FASB) issued Accounting Standards Update (ASU) 2016-09, “Improvements to Employee Share-Based Payment Accounting.” The standard reduces complexity in several aspects of the accounting for employee share-based compensation, including the income tax consequences, classification of awards as either equity or liabilities, and classification on the statement of cash flows. The ASU is effective for fiscal years beginning after December 15, 2016, and interim periods within those fiscal years. Early adoption is permitted. The Company is still evaluating the impact this standard will have on its consolidated financial statements and related disclosures. In February 2016, the FASB issued ASU 2016-02, “Leases.” The standard established the principles that lessees and lessors will apply to report useful information to users of financial statements about the amount, timing, and uncertainty of cash flows arising from a lease. The ASU is effective for fiscal years beginning after December 15, 2018, and interim periods within those fiscal years. Early adoption is permitted. The Company is still evaluating the full impact this standard will have on its consolidated financial statements and related disclosures but expects to recognize substantially all of its leases on the balance sheet, by recording a right-to-use asset and a corresponding lease liability. In July 2015, the FASB issued ASU 2015-11, “Simplifying the Measurement of Inventory,” that simplifies the subsequent measurement of inventories by replacing the current lower of cost or market test with a lower of cost or net realizable value test. The ASU is effective for fiscal years beginning after December 15, 2016, and interim periods within those fiscal years. Early adoption is permitted. The Company is still evaluating the impact this standard will have on its consolidated financial statements and related disclosures. In May 2014, the FASB issued ASU 2014-09, “Revenue from Contracts with Customers.” The standard, including subsequently issued amendments, will replace most existing revenue recognition guidance in U.S. GAAP when it becomes effective and permits the use of either the retrospective or cumulative effect transition method. The standard will require an entity to recognize the amount of revenue to which it expects to be entitled for the transfer of promised goods or services to customers. The standard will be effective for annual and interim periods beginning after December 15, 2017. The Company has not yet selected a transition method and is evaluating the impact the adoption will have on its consolidated financial statements and related disclosures. </t>
  </si>
  <si>
    <t>Business Acquisitions (Tables)</t>
  </si>
  <si>
    <t>Schedule of Business Acquisitions, by Acquisition</t>
  </si>
  <si>
    <t>The purchase price allocation of $212.2 million , net of $2.3 million of cash acquired, was as follows: July 24, 2015 (in thousands) Trade receivables (contractual amount of $5,410) $ 5,288 Inventories 10,103 Other current assets (excluding cash) 13,269 Property, plant and equipment 4,639 Definite-lived intangible assets 118,140 Goodwill 105,262 Other long-term assets 537 Short-term debt (9,766 ) Other current liabilities (7,136 ) Long-term liabilities (28,100 ) Total purchase price allocation $ 212,236 The purchase price allocation of $ 35.4 million , net of $ 0.6 million of cash acquired, was as follows: November 18, 2015 (in thousands) Trade receivables (contractual amount of $3,546) $ 3,520 Inventories 129 Other current assets (excluding cash) 706 Property, plant and equipment 2,528 Definite-lived intangible assets 13,330 Goodwill 22,894 Other long-term assets 250 Current liabilities (3,456 ) Long-term liabilities (4,470 ) Total purchase price allocation $ 35,431 The purchase price allocation of $9.6 million , net of less than $0.1 million of cash acquired, was as follows: May 5, 2015 (in thousands) Trade receivables (contractual amount of $995) $ 965 Inventories 1,518 Other current assets (excluding cash) 973 Property, plant and equipment 13,698 Definite-lived intangible assets 3,400 Current liabilities (925 ) Long-term liabilities (250 ) Fair value of net assets acquired 19,379 Bargain purchase gain (9,821 ) Total purchase price allocation $ 9,558</t>
  </si>
  <si>
    <t>Finite-Lived and Indefinite-Lived Intangible Assets Acquired as Part of Business Combination</t>
  </si>
  <si>
    <t xml:space="preserve">The breakout of definite-lived intangible assets acquired was as follows: Definite-Lived Intangible Assets Weighted Average Amortization Life (in thousands) (in years) Client relationships $ 71,000 16 Developed technology 39,140 14 Trademark and trade names 5,200 14 Non-compete 2,800 5 Total definite-lived intangible assets $ 118,140 The breakout of definite-lived intangible assets acquired was as follows: Definite-Lived Intangible Assets Weighted Average Amortization Life (in thousands) (in years) Client relationships $ 7,146 19 Developed technology 5,960 19 Other intangible assets 224 3 Total definite-lived intangible assets $ 13,330 </t>
  </si>
  <si>
    <t>Supplemental Balance Sheet Information (Tables)</t>
  </si>
  <si>
    <t>Composition of Net Trade Receivables</t>
  </si>
  <si>
    <t>The composition of trade receivables, net is as follows: March 26, 2016 December 26, 2015 (in thousands) Client receivables $ 237,430 $ 230,010 Unbilled revenue 52,134 45,996 Total 289,564 276,006 Less: Allowance for doubtful accounts (2,386 ) (5,938 ) Trade receivables, net $ 287,178 $ 270,068</t>
  </si>
  <si>
    <t>Composition of Inventories</t>
  </si>
  <si>
    <t>The composition of inventories is as follows: March 26, 2016 December 26, 2015 (in thousands) Raw materials and supplies $ 17,197 $ 15,998 Work in process 14,295 12,101 Finished products 65,609 65,636 Inventories $ 97,101 $ 93,735</t>
  </si>
  <si>
    <t>Composition of Other Current Assets</t>
  </si>
  <si>
    <t>The composition of other current assets is as follows: March 26, 2016 December 26, 2015 (in thousands) Investments $ 18,846 $ 20,516 Prepaid income tax 43,011 26,350 Restricted cash 159 271 Other 148 149 Other current assets $ 62,164 $ 47,286</t>
  </si>
  <si>
    <t>Composition of Other Assets</t>
  </si>
  <si>
    <t>The composition of other assets is as follows: March 26, 2016 December 26, 2015 (in thousands) Life insurance policies $ 27,130 $ 27,554 Venture capital investments 37,935 32,730 Restricted cash 1,787 1,745 Other 9,243 9,614 Other assets $ 76,095 $ 71,643</t>
  </si>
  <si>
    <t>Composition of Other Current Liabilities</t>
  </si>
  <si>
    <t>The composition of other current liabilities is as follows: March 26, 2016 December 26, 2015 (in thousands) Accrued income taxes $ 15,674 $ 12,168 Accrued interest and other 382 376 Other current liabilities $ 16,056 $ 12,544</t>
  </si>
  <si>
    <t>Composition of Other Long-Term Liabilities</t>
  </si>
  <si>
    <t>The composition of other long-term liabilities is as follows: March 26, 2016 December 26, 2015 (in thousands) Long-term pension liability $ 32,494 $ 34,604 Accrued executive supplemental life insurance retirement plan and deferred compensation plan 30,587 30,188 Other 24,283 24,270 Other long-term liabilities $ 87,364 $ 89,062</t>
  </si>
  <si>
    <t>Venture Capital Investments and Marketable Securities (Tables)</t>
  </si>
  <si>
    <t>Schedule of Available-for-sale Securities Reconciliation</t>
  </si>
  <si>
    <t>The following is a summary of the Company's marketable securities, all of which are classified as available-for-sale: March 26, 2016 Cost Gross Unrealized Gains Gross Unrealized Losses Fair Value (in thousands) Mutual fund $ 4,650 $ — $ (98 ) $ 4,552 Total $ 4,650 $ — $ (98 ) $ 4,552 December 26, 2015 Cost Gross Unrealized Gains Gross Unrealized Losses Fair Value (in thousands) Mutual fund $ 4,650 $ — $ (141 ) $ 4,509 Total $ 4,650 $ — $ (141 ) $ 4,509</t>
  </si>
  <si>
    <t>Fair Value (Tables)</t>
  </si>
  <si>
    <t>Summary of Assets and Liabilities Measured at Fair Value on a Recurring Basis</t>
  </si>
  <si>
    <t>Assets, liabilities and redeemable noncontrolling interest measured at fair value on a recurring basis are summarized below: March 26, 2016 Level 1 Level 2 Level 3 Total (in thousands) Cash equivalents $ — $ 221 $ — $ 221 Other current assets: Mutual funds 4,552 — — 4,552 Other assets: Life insurance policies — 19,889 — 19,889 Total assets measured at fair value $ 4,552 $ 20,110 $ — $ 24,662 Other current liabilities: Contingent consideration $ — $ — $ 1,114 $ 1,114 Foreign currency forward contracts — 25 — 25 Other long-term liabilities: Contingent consideration — — 200 200 Redeemable noncontrolling interest — — 28,744 28,744 Total liabilities and redeemable noncontrolling interest measured at fair value $ — $ 25 $ 30,058 $ 30,083 December 26, 2015 Level 1 Level 2 Level 3 Total (in thousands) Cash equivalents $ — $ 190 $ — $ 190 Other current assets: Mutual funds 4,509 — — 4,509 Foreign currency forward contracts — 15 — 15 Other assets: Life insurance policies — 20,364 — 20,364 Total assets measured at fair value $ 4,509 $ 20,569 $ — $ 25,078 Other current liabilities: Contingent consideration $ — $ — $ 1,172 $ 1,172 Other long-term liabilities: Contingent consideration — — 198 198 Redeemable noncontrolling interest — — 28,008 28,008 Total liabilities and redeemable noncontrolling interest measured at fair value $ — $ — $ 29,378 $ 29,378</t>
  </si>
  <si>
    <t>Fair Value, Liabilities Measured on Recurring Basis, Unobservable Input Reconciliation</t>
  </si>
  <si>
    <t>The following table provides a rollforward of the fair value of the Company’s redeemable noncontrolling interest related to the acquisition of Vital River. Three Months Ended March 26, 2016 March 28, 2015 (in thousands) Beginning balance $ 28,008 $ 28,419 Additions — — Total gains or losses (realized/unrealized): Net income attributable to noncontrolling interest 198 (130 ) Foreign currency translation (186 ) 78 Change in fair value, included in additional paid-in capital 724 1,086 Ending balance $ 28,744 $ 29,453</t>
  </si>
  <si>
    <t>Fair Value, Contingent Consideration</t>
  </si>
  <si>
    <t>The following table provides a rollforward of the contingent consideration related to the business acquisitions. Three Months Ended March 26, 2016 March 28, 2015 (in thousands) Beginning balance $ 1,370 $ 2,828 Additions 600 675 Payments (674 ) — Total gains or losses (realized/unrealized): Reversal of previously recorded contingent liability and change in fair value 18 (717 ) Ending balance $ 1,314 $ 2,786</t>
  </si>
  <si>
    <t>Goodwill and Other Intangible Assets (Tables)</t>
  </si>
  <si>
    <t>Schedule of Changes in the Gross Carrying Amount and Accumulated Amortization of Goodwill</t>
  </si>
  <si>
    <t>The following table provides a rollforward of the Company’s goodwill: Adjustments to Goodwill December 26, 2015 Acquisitions Foreign Exchange March 26, 2016 (in thousands) RMS $ 58,167 $ — $ (14 ) $ 58,153 DSA 247,050 — (1,816 ) 245,234 Manufacturing 133,612 (118 ) (2,825 ) 130,669 Total $ 438,829 $ (118 ) $ (4,655 ) $ 434,056</t>
  </si>
  <si>
    <t>Schedule of Finite-Lived Intangible Assets</t>
  </si>
  <si>
    <t>The following table displays intangible assets, net by major class: March 26, 2016 December 26, 2015 Gross Accumulated Amortization Net Gross Accumulated Amortization Net (in thousands) Backlog $ 51,537 $ (51,526 ) $ 11 $ 50,568 $ (50,554 ) $ 14 Technology 56,725 (6,462 ) 50,263 60,350 (5,911 ) 54,439 Trademarks and trade names 11,187 (6,076 ) 5,111 11,495 (5,944 ) 5,551 Other 14,722 (7,611 ) 7,111 14,711 (7,285 ) 7,426 Other intangible assets 134,171 (71,675 ) 62,496 137,124 (69,694 ) 67,430 Client relationships 391,729 (188,841 ) 202,888 396,537 (183,163 ) 213,374 Intangible assets $ 525,900 $ (260,516 ) $ 265,384 $ 533,661 $ (252,857 ) $ 280,804</t>
  </si>
  <si>
    <t>Long-Term Debt and Capital Lease Obligations (Tables)</t>
  </si>
  <si>
    <t>Schedule of Debt</t>
  </si>
  <si>
    <t>Long-term debt, net consists of the following: March 26, 2016 December 26, 2015 (in thousands) Term loans $ 385,000 $ 390,000 Revolving credit facility 452,735 446,041 Other long-term debt 196 193 Total debt 837,931 836,234 Less: current portion of long-term debt (20,196 ) (15,193 ) Long-term debt 817,735 821,041 Debt discount and debt issuance costs (7,091 ) (6,805 ) Long-term debt, net $ 810,644 $ 814,236</t>
  </si>
  <si>
    <t>Equity (Tables)</t>
  </si>
  <si>
    <t>Reconciliation of the Numerator and Denominator in the Computations of the Basic and Diluted Earnings Per Share</t>
  </si>
  <si>
    <t>The following table reconciles the numerator and denominator in the computations of basic and diluted earnings per share: Three Months Ended March 26, 2016 March 28, 2015 (in thousands) Numerator: Income from continuing operations, net of income taxes $ 37,575 $ 31,621 Loss from discontinued operations, net of income taxes (26 ) (7 ) Less: Net income attributable to noncontrolling interests (406 ) (73 ) Net income attributable to common shareholders $ 37,143 $ 31,541 Denominator: Weighted-average shares outstanding - Basic 46,642 46,772 Effect of dilutive securities: Stock options, restricted stock units, performance share units and restricted stock 975 1,096 Weighted-average shares outstanding - Diluted 47,617 47,868</t>
  </si>
  <si>
    <t>Schedule of Accumulated Other Comprehensive Income (Loss)</t>
  </si>
  <si>
    <t>Changes to each component of accumulated other comprehensive income (loss), net of income taxes, are as follows: Foreign Currency Translation Adjustment and Other Pension and Other Post-Retirement Benefit Plans Total (in thousands) December 26, 2015 $ (82,977 ) $ (52,571 ) $ (135,548 ) Other comprehensive loss before reclassifications (7,517 ) — (7,517 ) Amounts reclassified from accumulated other comprehensive income (loss) — 390 390 Net current period other comprehensive income (loss) (7,517 ) 390 (7,127 ) Income tax expense — 142 142 March 26, 2016 $ (90,494 ) $ (52,323 ) $ (142,817 )</t>
  </si>
  <si>
    <t>Pension and Other Post-Retirement Benefit Plans Employee Benefits (Tables)</t>
  </si>
  <si>
    <t>Schedule of Net Benefit Costs</t>
  </si>
  <si>
    <t>The following table provides the components of net periodic cost (benefit) for the Company’s pension plans for the three months ended March 26, 2016 and March 28, 2015 : Pension Plans March 26, 2016 March 28, 2015 (in thousands) Service cost $ 554 $ 1,149 Interest cost 3,364 3,335 Expected return on plan assets (3,992 ) (4,382 ) Amortization of prior service credit (144 ) (151 ) Amortization of net loss 546 880 Net periodic cost $ 328 $ 831</t>
  </si>
  <si>
    <t>Stock-Based Compensation (Tables)</t>
  </si>
  <si>
    <t>Schedule of Stock-Based Compensation Expense</t>
  </si>
  <si>
    <t>The following table provides stock-based compensation by the financial statement line item in which it is reflected: Three Months Ended March 26, 2016 March 28, 2015 (in thousands) Cost of revenue $ 1,682 $ 1,501 Selling, general and administrative 8,259 8,173 Stock-based compensation, before income taxes 9,941 9,674 Provision for income taxes (3,514 ) (3,385 ) Stock-based compensation, net of income taxes $ 6,427 $ 6,289</t>
  </si>
  <si>
    <t>Foreign Currency Contracts (Tables)</t>
  </si>
  <si>
    <t>The notional amount and fair value of the Company’s foreign currency forward contracts is summarized as follows: Notional Amount Fair Value Balance Sheet Location (in thousands) March 26, 2016 $ 90,412 $ (25 ) Other Current Liabilities December 26, 2015 $ 88,483 $ 15 Other Current Assets</t>
  </si>
  <si>
    <t>Derivative Instruments, Gain (Loss)</t>
  </si>
  <si>
    <t>The following table summarizes the effect of foreign exchange forward contracts related to intercompany loans denominated in Euros on the Company’s consolidated statement of income: Three Months Ended March 26, 2016 Location of Gain (Loss) Gain (Loss) Recognized (in thousands) Other income (expense), net $ 2,243</t>
  </si>
  <si>
    <t>Segment Information (Tables)</t>
  </si>
  <si>
    <t>Schedule of Sales and Other Financial Information by Business Segment</t>
  </si>
  <si>
    <t>The following table presents revenue and other financial information by reportable segment: Three Months Ended March 26, 2016 March 28, 2015 (in thousands) RMS Revenue $ 124,010 $ 120,011 Operating income 36,533 28,845 Depreciation and amortization 5,281 6,045 Capital expenditures 1,053 2,733 DSA Revenue $ 157,983 $ 140,012 Operating income 30,830 23,516 Depreciation and amortization 11,957 11,139 Capital expenditures 4,707 5,378 Manufacturing Revenue $ 72,875 $ 60,391 Operating income 19,468 16,798 Depreciation and amortization 5,945 3,286 Capital expenditures 2,129 1,566</t>
  </si>
  <si>
    <t>Reconciliation of Segment Operating Income to Consolidated Operating Income</t>
  </si>
  <si>
    <t>For the three months ended March 26, 2016 and March 28, 2015 , reconciliations of segment operating income, depreciation and amortization and capital expenditures to the respective consolidated amounts are as follows: Operating Income Depreciation and Amortization Capital Expenditures March 26, 2016 March 28, 2015 March 26, 2016 March 28, 2015 March 26, 2016 March 28, 2015 (in thousands) Total reportable segments $ 86,831 $ 69,159 $ 23,183 $ 20,470 $ 7,889 $ 9,677 Unallocated corporate (35,359 ) (26,154 ) 1,472 1,898 361 971 Total consolidated $ 51,472 $ 43,005 $ 24,655 $ 22,368 $ 8,250 $ 10,648</t>
  </si>
  <si>
    <t>Schedule of Net Sales for Each Significant Service Area</t>
  </si>
  <si>
    <t>Revenue for each significant product or service offering is as follows: Three Months Ended March 26, 2016 March 28, 2015 (in thousands) RMS $ 124,010 $ 120,011 DSA 157,983 140,012 Manufacturing 72,875 60,391 Total revenue $ 354,868 $ 320,414</t>
  </si>
  <si>
    <t>Summary of Unallocated Corporate Overhead</t>
  </si>
  <si>
    <t>A summary of unallocated corporate expense consists of the following : Three Months Ended March 26, 2016 March 28, 2015 (in thousands) Stock-based compensation $ 6,108 $ 6,280 Compensation, benefits, and other employee-related expenses 12,541 10,696 External consulting and other service expenses 5,176 3,641 Information Technology 3,132 1,864 Depreciation 1,472 1,898 Acquisition and integration 3,763 (362 ) Other general unallocated corporate 3,167 2,137 Total unallocated corporate expense $ 35,359 $ 26,154</t>
  </si>
  <si>
    <t>Basis of Presentation Basis of Presentation (Details)</t>
  </si>
  <si>
    <t>Mar. 26, 2016segments</t>
  </si>
  <si>
    <t>Number of reportable segments</t>
  </si>
  <si>
    <t>Business Acquisitions- WIL Research Additional Information (Details) - WIL Research - USD ($) $ in Millions</t>
  </si>
  <si>
    <t>Apr. 04, 2016</t>
  </si>
  <si>
    <t>Business Acquisition [Line Items]</t>
  </si>
  <si>
    <t>Integration related costs and transaction costs</t>
  </si>
  <si>
    <t>Subsequent Event</t>
  </si>
  <si>
    <t>Preliminary purchase price</t>
  </si>
  <si>
    <t>Business Acquisitions- Oncotest Additional Information (Details) - Oncotest $ in Thousands, € in Millions</t>
  </si>
  <si>
    <t>Nov. 18, 2015USD ($)</t>
  </si>
  <si>
    <t>Mar. 26, 2016EUR (€)</t>
  </si>
  <si>
    <t>Mar. 26, 2016USD ($)</t>
  </si>
  <si>
    <t>Contingent consideration, liability</t>
  </si>
  <si>
    <t>Maximum contingent consideration</t>
  </si>
  <si>
    <t>Total purchase price allocation</t>
  </si>
  <si>
    <t>Cash acquired</t>
  </si>
  <si>
    <t>Business Acquisitions- Oncotest Purchase Price Allocation (Details) - USD ($) $ in Thousands</t>
  </si>
  <si>
    <t>Nov. 18, 2015</t>
  </si>
  <si>
    <t>Oncotest</t>
  </si>
  <si>
    <t>Acquired receivables, contractual amount</t>
  </si>
  <si>
    <t>Trade receivables</t>
  </si>
  <si>
    <t>Other current assets (excluding cash)</t>
  </si>
  <si>
    <t>Property, plant and equipment</t>
  </si>
  <si>
    <t>Definite-lived intangible assets</t>
  </si>
  <si>
    <t>Other long-term assets</t>
  </si>
  <si>
    <t>Current liabilities</t>
  </si>
  <si>
    <t>Long-term liabilities</t>
  </si>
  <si>
    <t>Fair value of net assets acquired</t>
  </si>
  <si>
    <t>Business Acquisitions- Oncotest Definite Lived Intangible Assets (Details) - Oncotest $ in Thousands</t>
  </si>
  <si>
    <t>Definite-Lived Intangible Assets</t>
  </si>
  <si>
    <t>Client relationships</t>
  </si>
  <si>
    <t>Weighted Average Amortization Life</t>
  </si>
  <si>
    <t>19 years</t>
  </si>
  <si>
    <t>Developed technology</t>
  </si>
  <si>
    <t>Other intangible assets</t>
  </si>
  <si>
    <t>3 years</t>
  </si>
  <si>
    <t>Business Acquisitions - Celsis, Additional Information (Details) - Celsis $ in Thousands</t>
  </si>
  <si>
    <t>Jul. 24, 2015USD ($)</t>
  </si>
  <si>
    <t>Assumed liabilities</t>
  </si>
  <si>
    <t>Business Acquisitions - Celsis Purchase Price Allocation (Details) - USD ($) $ in Thousands</t>
  </si>
  <si>
    <t>Jul. 24, 2015</t>
  </si>
  <si>
    <t>Celsis</t>
  </si>
  <si>
    <t>Short-term debt</t>
  </si>
  <si>
    <t>Long term liabilities</t>
  </si>
  <si>
    <t>Business Acquisitions - Celsis Definite-Lived Intangible Assets (Details) - Celsis $ in Thousands</t>
  </si>
  <si>
    <t>16 years</t>
  </si>
  <si>
    <t>14 years</t>
  </si>
  <si>
    <t>Trademark and trade names</t>
  </si>
  <si>
    <t>Non-compete</t>
  </si>
  <si>
    <t>5 years</t>
  </si>
  <si>
    <t>Business Acquisitions - Sunrise, Additional Information (Details) - USD ($) $ in Thousands</t>
  </si>
  <si>
    <t>May. 05, 2015</t>
  </si>
  <si>
    <t>Sunrise</t>
  </si>
  <si>
    <t>Sunrise | Client relationships</t>
  </si>
  <si>
    <t>Useful life of intangible assets acquired</t>
  </si>
  <si>
    <t>15 years</t>
  </si>
  <si>
    <t>Business Acquisitions - Sunrise Purchase Price Allocation (Details) - USD ($) $ in Thousands</t>
  </si>
  <si>
    <t>Bargain purchase gain</t>
  </si>
  <si>
    <t>Supplemental Balance Sheet Information (Details) - USD ($) $ in Thousands</t>
  </si>
  <si>
    <t>Composition of trade receivables</t>
  </si>
  <si>
    <t>Client receivables</t>
  </si>
  <si>
    <t>Unbilled revenue</t>
  </si>
  <si>
    <t>Total</t>
  </si>
  <si>
    <t>Less: Allowance for doubtful accounts</t>
  </si>
  <si>
    <t>Composition of inventories</t>
  </si>
  <si>
    <t>Raw materials and supplies</t>
  </si>
  <si>
    <t>Work in process</t>
  </si>
  <si>
    <t>Finished products</t>
  </si>
  <si>
    <t>Composition of other current assets</t>
  </si>
  <si>
    <t>Investments</t>
  </si>
  <si>
    <t>Prepaid income tax</t>
  </si>
  <si>
    <t>Restricted cash</t>
  </si>
  <si>
    <t>Other</t>
  </si>
  <si>
    <t>Composition of other assets</t>
  </si>
  <si>
    <t>Life insurance policies</t>
  </si>
  <si>
    <t>Venture capital investments</t>
  </si>
  <si>
    <t>Composition of other current liabilities</t>
  </si>
  <si>
    <t>Accrued income taxes</t>
  </si>
  <si>
    <t>Accrued interest and other</t>
  </si>
  <si>
    <t>Composition of other long-term liabilities</t>
  </si>
  <si>
    <t>Long-term pension liability</t>
  </si>
  <si>
    <t>Accrued executive supplemental life insurance retirement plan and deferred compensation plan</t>
  </si>
  <si>
    <t>Venture Capital Investments and Marketable Securities - Additional Information (Details) - USD ($)</t>
  </si>
  <si>
    <t>1 Months Ended</t>
  </si>
  <si>
    <t>May. 04, 2016</t>
  </si>
  <si>
    <t>Schedule of Equity Method Investments [Line Items]</t>
  </si>
  <si>
    <t>Committed contribution</t>
  </si>
  <si>
    <t>Committed contributions funded</t>
  </si>
  <si>
    <t>Dividends in cash and securities received</t>
  </si>
  <si>
    <t>Minimum</t>
  </si>
  <si>
    <t>Ownership percentage</t>
  </si>
  <si>
    <t>3.60%</t>
  </si>
  <si>
    <t>Maximum</t>
  </si>
  <si>
    <t>12.00%</t>
  </si>
  <si>
    <t>Additional committed contributions</t>
  </si>
  <si>
    <t>Venture Capital Investments and Marketable Securities - Summary of Marketable Securities (Details) - USD ($) $ in Thousands</t>
  </si>
  <si>
    <t>Schedule of Available-for-sale Securities [Line Items]</t>
  </si>
  <si>
    <t>Cost</t>
  </si>
  <si>
    <t>Gross Unrealized Gains</t>
  </si>
  <si>
    <t>Gross Unrealized Losses</t>
  </si>
  <si>
    <t>Mutual fund</t>
  </si>
  <si>
    <t>Fair Value - Fair Value of Assets and Liabilities (Details) - USD ($) $ in Thousands</t>
  </si>
  <si>
    <t>Fair Value, Assets and Liabilities Measured on Recurring and Nonrecurring Basis [Line Items]</t>
  </si>
  <si>
    <t>Cash equivalents</t>
  </si>
  <si>
    <t>Other current assets:</t>
  </si>
  <si>
    <t>Mutual funds</t>
  </si>
  <si>
    <t>Foreign currency forward contracts</t>
  </si>
  <si>
    <t>Other assets:</t>
  </si>
  <si>
    <t>Total assets measured at fair value</t>
  </si>
  <si>
    <t>Other current liabilities:</t>
  </si>
  <si>
    <t>Contingent consideration</t>
  </si>
  <si>
    <t>Other long-term liabilities:</t>
  </si>
  <si>
    <t>Total liabilities and redeemable noncontrolling interest measured at fair value</t>
  </si>
  <si>
    <t>Fair Value - Redeemable Noncontrolling Interest (Details) - USD ($) $ in Thousands</t>
  </si>
  <si>
    <t>Total gains or losses (realized/unrealized):</t>
  </si>
  <si>
    <t>Percentage of voting interests acquired</t>
  </si>
  <si>
    <t>75.00%</t>
  </si>
  <si>
    <t>Remaining ownership percentage available</t>
  </si>
  <si>
    <t>25.00%</t>
  </si>
  <si>
    <t>Discount rate</t>
  </si>
  <si>
    <t>18.00%</t>
  </si>
  <si>
    <t>Percentage change in discount rate</t>
  </si>
  <si>
    <t>1.00%</t>
  </si>
  <si>
    <t>Impact on fair value of a 1% increase in discount rate</t>
  </si>
  <si>
    <t>Level 3 | Redeemable Noncontrolling Interest</t>
  </si>
  <si>
    <t>Fair Value, Liabilities Measured on Recurring Basis, Unobservable Input Reconciliation, Calculation [Roll Forward]</t>
  </si>
  <si>
    <t>Beginning balance</t>
  </si>
  <si>
    <t>Additions</t>
  </si>
  <si>
    <t>Net income attributable to noncontrolling interest</t>
  </si>
  <si>
    <t>Foreign currency translation</t>
  </si>
  <si>
    <t>Change in fair value, included in additional paid-in capital</t>
  </si>
  <si>
    <t>Ending balance</t>
  </si>
  <si>
    <t>Fair Value - Contingent Consideration (Details) - Contingent Consideration - USD ($) $ in Thousands</t>
  </si>
  <si>
    <t>Payments</t>
  </si>
  <si>
    <t>Reversal of previously recorded contingent liability and change in fair value</t>
  </si>
  <si>
    <t>Goodwill and Other Intangible Assets - Gross Carrying Amount and Accumulated Amortization of Goodwill (Details) $ in Thousands</t>
  </si>
  <si>
    <t>Changes in gross carrying amount and accumulated amortization of goodwill</t>
  </si>
  <si>
    <t>Gross carrying amount, balance at the beginning of the period</t>
  </si>
  <si>
    <t>Adjustments to Goodwill, Acquisitions</t>
  </si>
  <si>
    <t>Adjustments to Goodwill, Foreign Exchange</t>
  </si>
  <si>
    <t>Gross carrying amount, balance at the end of the period</t>
  </si>
  <si>
    <t>RMS</t>
  </si>
  <si>
    <t>DSA</t>
  </si>
  <si>
    <t>Manufacturing</t>
  </si>
  <si>
    <t>Goodwill and Other Intangible Assets - Schedule of Other Intangible Assets (Details) - USD ($) $ in Thousands</t>
  </si>
  <si>
    <t>Dec. 27, 2014</t>
  </si>
  <si>
    <t>Gross</t>
  </si>
  <si>
    <t>Accumulated Amortization</t>
  </si>
  <si>
    <t>Net</t>
  </si>
  <si>
    <t>Impairment charge</t>
  </si>
  <si>
    <t>Backlog</t>
  </si>
  <si>
    <t>Technology</t>
  </si>
  <si>
    <t>Trademarks and trade names</t>
  </si>
  <si>
    <t>Long-Term Debt and Capital Lease Obligations - Schedule of Long-Term Debt (Details) - USD ($) $ in Thousands</t>
  </si>
  <si>
    <t>Debt Instrument [Line Items]</t>
  </si>
  <si>
    <t>Total debt</t>
  </si>
  <si>
    <t>Less: current portion of long-term debt</t>
  </si>
  <si>
    <t>Long-term debt</t>
  </si>
  <si>
    <t>Debt discount and debt issuance costs</t>
  </si>
  <si>
    <t>Long-term debt, net</t>
  </si>
  <si>
    <t>Term loans</t>
  </si>
  <si>
    <t>Revolving credit facility</t>
  </si>
  <si>
    <t>Other long-term debt</t>
  </si>
  <si>
    <t>Long-Term Debt and Capital Lease Obligations - Additional Information (Details)</t>
  </si>
  <si>
    <t>Mar. 30, 2016USD ($)payment</t>
  </si>
  <si>
    <t>Mar. 29, 2016USD ($)</t>
  </si>
  <si>
    <t>Dec. 26, 2015USD ($)</t>
  </si>
  <si>
    <t>Apr. 30, 2015USD ($)</t>
  </si>
  <si>
    <t>Mar. 31, 2015USD ($)</t>
  </si>
  <si>
    <t>Credit facility</t>
  </si>
  <si>
    <t>Weighted average interest rate</t>
  </si>
  <si>
    <t>1.49%</t>
  </si>
  <si>
    <t>1.33%</t>
  </si>
  <si>
    <t>Other Capital Lease Obligations</t>
  </si>
  <si>
    <t>Other capital lease obligations</t>
  </si>
  <si>
    <t>Letter of Credit</t>
  </si>
  <si>
    <t>Letters of credit outstanding</t>
  </si>
  <si>
    <t>Federal Funds Rate</t>
  </si>
  <si>
    <t>Interest rate</t>
  </si>
  <si>
    <t>0.50%</t>
  </si>
  <si>
    <t>LIBOR</t>
  </si>
  <si>
    <t>Maximum borrowing capacity, term loan and line of credit facility, potential increase available</t>
  </si>
  <si>
    <t>Subsequent Event | Federal Funds Rate</t>
  </si>
  <si>
    <t>Subsequent Event | LIBOR</t>
  </si>
  <si>
    <t>Term Loan Facility</t>
  </si>
  <si>
    <t>Term Loan Facility | Subsequent Event</t>
  </si>
  <si>
    <t>Multi-currency Revolving Facility</t>
  </si>
  <si>
    <t>Multi-currency Revolving Facility | Subsequent Event</t>
  </si>
  <si>
    <t>Number of quarterly installment payments | payment</t>
  </si>
  <si>
    <t>Equity - Earnings Per Share (Details) - USD ($) shares in Thousands, $ in Thousands</t>
  </si>
  <si>
    <t>Numerator:</t>
  </si>
  <si>
    <t>Denominator:</t>
  </si>
  <si>
    <t>Weighted-average shares outstanding—Basic (in shares)</t>
  </si>
  <si>
    <t>Effect of dilutive securities: Stock options, restricted stock units, performance share units and restricted stock (in shares)</t>
  </si>
  <si>
    <t>Weighted-average shares outstanding—Diluted (in shares)</t>
  </si>
  <si>
    <t>Equity - Earnings Per Share, Additional Information (Details) - shares shares in Millions</t>
  </si>
  <si>
    <t>Employee Stock Option</t>
  </si>
  <si>
    <t>Antidilutive Securities Excluded from Computation of Earnings Per Share [Line Items]</t>
  </si>
  <si>
    <t>Antidilutive securities excluded from computation of earnings per share amount (in shares)</t>
  </si>
  <si>
    <t>Restricted Stock, Restricted Stock Units, and Performance Share Units</t>
  </si>
  <si>
    <t>Equity - Treasury Shares (Details) - USD ($) $ in Thousands</t>
  </si>
  <si>
    <t>Treasury Shares</t>
  </si>
  <si>
    <t>Authorized Share Repurchase Program</t>
  </si>
  <si>
    <t>Stock repurchased during period (in shares)</t>
  </si>
  <si>
    <t>Remaining authorized repurchase amount</t>
  </si>
  <si>
    <t>2007 Incentive Plan</t>
  </si>
  <si>
    <t>Number of shares of common stock repurchased (in shares)</t>
  </si>
  <si>
    <t>Open market repurchases</t>
  </si>
  <si>
    <t>Equity - Accumulated Other Comprehensive Income (Loss) (Details) - USD ($) $ in Thousands</t>
  </si>
  <si>
    <t>Accumulated Other Comprehensive Income (Loss), before Tax [Roll Forward]</t>
  </si>
  <si>
    <t>Income tax expense</t>
  </si>
  <si>
    <t>Foreign Currency Translation Adjustment and Other</t>
  </si>
  <si>
    <t>December 26, 2015</t>
  </si>
  <si>
    <t>Other comprehensive loss before reclassifications</t>
  </si>
  <si>
    <t>Amounts reclassified from accumulated other comprehensive income (loss)</t>
  </si>
  <si>
    <t>Net current period other comprehensive income (loss)</t>
  </si>
  <si>
    <t>March 26, 2016</t>
  </si>
  <si>
    <t>Income Taxes (Details) - USD ($) $ in Thousands</t>
  </si>
  <si>
    <t>Effective tax rate (as a percentage)</t>
  </si>
  <si>
    <t>27.10%</t>
  </si>
  <si>
    <t>Decrease in unrecognized tax benefits</t>
  </si>
  <si>
    <t>Unrecognized tax benefits</t>
  </si>
  <si>
    <t>Unrecognized tax benefits that would impact effective tax rate favorably, if recognized</t>
  </si>
  <si>
    <t>Accrued interest on unrecognized tax benefits</t>
  </si>
  <si>
    <t>Possible decrease of unrecognized tax benefits</t>
  </si>
  <si>
    <t>Reclassification Adjustment out of Accumulated Other Comprehensive Income on Derivatives [Line Items]</t>
  </si>
  <si>
    <t>Pension and Other Post-Retirement Benefit Plans (Details) - Pension Plans - USD ($) $ in Thousands</t>
  </si>
  <si>
    <t>Employee benefits</t>
  </si>
  <si>
    <t>Service cost</t>
  </si>
  <si>
    <t>Interest cost</t>
  </si>
  <si>
    <t>Expected return on plan assets</t>
  </si>
  <si>
    <t>Amortization of prior service credit</t>
  </si>
  <si>
    <t>Amortization of net loss</t>
  </si>
  <si>
    <t>Net periodic cost</t>
  </si>
  <si>
    <t>Stock-Based Compensation - Stock Based Compensation Expense (Details) - USD ($) $ in Thousands</t>
  </si>
  <si>
    <t>Stock-based compensation expense</t>
  </si>
  <si>
    <t>Stock-based compensation, before income taxes</t>
  </si>
  <si>
    <t>Stock-based compensation, net of income taxes</t>
  </si>
  <si>
    <t>Cost of revenue</t>
  </si>
  <si>
    <t>Stock-Based Compensation - Summary of Stock-Based Compensation Grants (Details) shares in Millions</t>
  </si>
  <si>
    <t>Mar. 26, 2016$ / sharesshares</t>
  </si>
  <si>
    <t>Stock Options</t>
  </si>
  <si>
    <t>Stock Issued or Granted During Period, Share-based Compensation [Abstract]</t>
  </si>
  <si>
    <t>Stock options granted (in shares)</t>
  </si>
  <si>
    <t>Stock options weighted average grant date fair value (in dollars per share) | $ / shares</t>
  </si>
  <si>
    <t>Restricted Stock Units</t>
  </si>
  <si>
    <t>Shares granted (in shares)</t>
  </si>
  <si>
    <t>Weighted-average grant date fair value (in dollars per share) | $ / shares</t>
  </si>
  <si>
    <t>Performance Stock Units</t>
  </si>
  <si>
    <t>Maximum shares to be awarded under plan</t>
  </si>
  <si>
    <t>Foreign Currency Contracts - Notional Amount and Fair Value (Details) - Foreign Exchange Contract - USD ($) $ in Thousands</t>
  </si>
  <si>
    <t>Derivative [Line Items]</t>
  </si>
  <si>
    <t>Other current liabilities, notional amount</t>
  </si>
  <si>
    <t>Other current assets, notional amount</t>
  </si>
  <si>
    <t>Other Current Liabilities</t>
  </si>
  <si>
    <t>Other current liabilities, fair value</t>
  </si>
  <si>
    <t>Other Current Assets</t>
  </si>
  <si>
    <t>Other current assets, fair value</t>
  </si>
  <si>
    <t>Foreign Currency Contracts - Effect on Statement of Income (Details) $ in Thousands</t>
  </si>
  <si>
    <t>Derivatives, Fair Value [Line Items]</t>
  </si>
  <si>
    <t>Remaining maturity range</t>
  </si>
  <si>
    <t>1 month</t>
  </si>
  <si>
    <t>Other income (expense), net | Foreign Exchange Contract</t>
  </si>
  <si>
    <t>Gain (Loss) Recognized</t>
  </si>
  <si>
    <t>Commitments and Contingencies (Details) $ in Millions</t>
  </si>
  <si>
    <t>Mar. 26, 2016USD ($)patent</t>
  </si>
  <si>
    <t>Loss Contingencies [Line Items]</t>
  </si>
  <si>
    <t>Increase in lease obligations</t>
  </si>
  <si>
    <t>Government billing</t>
  </si>
  <si>
    <t>Reserve for estimated possible loss</t>
  </si>
  <si>
    <t>Pending Litigation | Idexx</t>
  </si>
  <si>
    <t>Number of patents infringed upon | patent</t>
  </si>
  <si>
    <t>Segment Information - Revenue and Other Financial Information by Reportable Segment (Details) - USD ($) $ in Thousands</t>
  </si>
  <si>
    <t>Segment Reporting Information [Line Items]</t>
  </si>
  <si>
    <t>Revenue</t>
  </si>
  <si>
    <t>Operating segments</t>
  </si>
  <si>
    <t>RMS | Operating segments</t>
  </si>
  <si>
    <t>DSA | Operating segments</t>
  </si>
  <si>
    <t>Manufacturing | Operating segments</t>
  </si>
  <si>
    <t>Segment Information - Reconciliation of Segment Operating Income, Depreciation and Amortization, and Capital Expenditures (Details) - USD ($) $ in Thousands</t>
  </si>
  <si>
    <t>Unallocated corporate</t>
  </si>
  <si>
    <t>Segment Information - Revenue Per Significant Product or Service (Details) - USD ($) $ in Thousands</t>
  </si>
  <si>
    <t>Operating segments | RMS</t>
  </si>
  <si>
    <t>Operating segments | DSA</t>
  </si>
  <si>
    <t>Operating segments | Manufacturing</t>
  </si>
  <si>
    <t>Segment Information - Summary of Unallocated Corporate Overhead (Details) - USD ($) $ in Thousands</t>
  </si>
  <si>
    <t>Compensation, benefits, and other employee-related expenses</t>
  </si>
  <si>
    <t>External consulting and other service expenses</t>
  </si>
  <si>
    <t>Information Technology</t>
  </si>
  <si>
    <t>Depreciation</t>
  </si>
  <si>
    <t>Acquisition and integration</t>
  </si>
  <si>
    <t>Other general unallocated corporate</t>
  </si>
  <si>
    <t>Total unallocated corporate expens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Level &quot;#,##0_);_(&quot;Level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0068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47177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v>
      </c>
      <c t="s" r="B1" s="2">
        <v>1</v>
      </c>
    </row>
    <row spans="1:3" r="2">
      <c t="s" r="B2" s="2">
        <v>2</v>
      </c>
      <c t="s" r="C2" s="2">
        <v>23</v>
      </c>
    </row>
    <row spans="1:3" r="3">
      <c t="s" r="A3" s="3">
        <v>24</v>
      </c>
    </row>
    <row spans="1:3" r="4">
      <c t="s" r="A4" s="4">
        <v>25</v>
      </c>
      <c t="n" r="B4" s="7">
        <v>220701</v>
      </c>
      <c t="n" r="C4" s="7">
        <v>196780</v>
      </c>
    </row>
    <row spans="1:3" r="5">
      <c t="s" r="A5" s="4">
        <v>26</v>
      </c>
      <c t="n" r="B5" s="6">
        <v>134167</v>
      </c>
      <c t="n" r="C5" s="6">
        <v>123634</v>
      </c>
    </row>
    <row spans="1:3" r="6">
      <c t="s" r="A6" s="4">
        <v>27</v>
      </c>
      <c t="n" r="B6" s="6">
        <v>354868</v>
      </c>
      <c t="n" r="C6" s="6">
        <v>320414</v>
      </c>
    </row>
    <row spans="1:3" r="7">
      <c t="s" r="A7" s="3">
        <v>28</v>
      </c>
    </row>
    <row spans="1:3" r="8">
      <c t="s" r="A8" s="4">
        <v>29</v>
      </c>
      <c t="n" r="B8" s="6">
        <v>147349</v>
      </c>
      <c t="n" r="C8" s="6">
        <v>136306</v>
      </c>
    </row>
    <row spans="1:3" r="9">
      <c t="s" r="A9" s="4">
        <v>30</v>
      </c>
      <c t="n" r="B9" s="6">
        <v>66751</v>
      </c>
      <c t="n" r="C9" s="6">
        <v>64448</v>
      </c>
    </row>
    <row spans="1:3" r="10">
      <c t="s" r="A10" s="4">
        <v>31</v>
      </c>
      <c t="n" r="B10" s="6">
        <v>82944</v>
      </c>
      <c t="n" r="C10" s="6">
        <v>71397</v>
      </c>
    </row>
    <row spans="1:3" r="11">
      <c t="s" r="A11" s="4">
        <v>32</v>
      </c>
      <c t="n" r="B11" s="6">
        <v>6352</v>
      </c>
      <c t="n" r="C11" s="6">
        <v>5258</v>
      </c>
    </row>
    <row spans="1:3" r="12">
      <c t="s" r="A12" s="4">
        <v>33</v>
      </c>
      <c t="n" r="B12" s="6">
        <v>51472</v>
      </c>
      <c t="n" r="C12" s="6">
        <v>43005</v>
      </c>
    </row>
    <row spans="1:3" r="13">
      <c t="s" r="A13" s="3">
        <v>34</v>
      </c>
    </row>
    <row spans="1:3" r="14">
      <c t="s" r="A14" s="4">
        <v>35</v>
      </c>
      <c t="n" r="B14" s="6">
        <v>263</v>
      </c>
      <c t="n" r="C14" s="6">
        <v>284</v>
      </c>
    </row>
    <row spans="1:3" r="15">
      <c t="s" r="A15" s="4">
        <v>36</v>
      </c>
      <c t="n" r="B15" s="6">
        <v>-4211</v>
      </c>
      <c t="n" r="C15" s="6">
        <v>-3024</v>
      </c>
    </row>
    <row spans="1:3" r="16">
      <c t="s" r="A16" s="4">
        <v>37</v>
      </c>
      <c t="n" r="B16" s="6">
        <v>4026</v>
      </c>
      <c t="n" r="C16" s="6">
        <v>-8313</v>
      </c>
    </row>
    <row spans="1:3" r="17">
      <c t="s" r="A17" s="4">
        <v>38</v>
      </c>
      <c t="n" r="B17" s="6">
        <v>51550</v>
      </c>
      <c t="n" r="C17" s="6">
        <v>31952</v>
      </c>
    </row>
    <row spans="1:3" r="18">
      <c t="s" r="A18" s="4">
        <v>39</v>
      </c>
      <c t="n" r="B18" s="6">
        <v>13975</v>
      </c>
      <c t="n" r="C18" s="6">
        <v>331</v>
      </c>
    </row>
    <row spans="1:3" r="19">
      <c t="s" r="A19" s="4">
        <v>40</v>
      </c>
      <c t="n" r="B19" s="6">
        <v>37575</v>
      </c>
      <c t="n" r="C19" s="6">
        <v>31621</v>
      </c>
    </row>
    <row spans="1:3" r="20">
      <c t="s" r="A20" s="4">
        <v>41</v>
      </c>
      <c t="n" r="B20" s="6">
        <v>-26</v>
      </c>
      <c t="n" r="C20" s="6">
        <v>-7</v>
      </c>
    </row>
    <row spans="1:3" r="21">
      <c t="s" r="A21" s="4">
        <v>42</v>
      </c>
      <c t="n" r="B21" s="6">
        <v>37549</v>
      </c>
      <c t="n" r="C21" s="6">
        <v>31614</v>
      </c>
    </row>
    <row spans="1:3" r="22">
      <c t="s" r="A22" s="4">
        <v>43</v>
      </c>
      <c t="n" r="B22" s="6">
        <v>-406</v>
      </c>
      <c t="n" r="C22" s="6">
        <v>-73</v>
      </c>
    </row>
    <row spans="1:3" r="23">
      <c t="s" r="A23" s="4">
        <v>44</v>
      </c>
      <c t="n" r="B23" s="7">
        <v>37143</v>
      </c>
      <c t="n" r="C23" s="7">
        <v>31541</v>
      </c>
    </row>
    <row spans="1:3" r="24">
      <c t="s" r="A24" s="3">
        <v>45</v>
      </c>
    </row>
    <row spans="1:3" r="25">
      <c t="s" r="A25" s="4">
        <v>46</v>
      </c>
      <c t="n" r="B25" s="8">
        <v>0.8</v>
      </c>
      <c t="n" r="C25" s="8">
        <v>0.67</v>
      </c>
    </row>
    <row spans="1:3" r="26">
      <c t="s" r="A26" s="4">
        <v>47</v>
      </c>
      <c t="n" r="B26" s="6">
        <v>0</v>
      </c>
      <c t="n" r="C26" s="6">
        <v>0</v>
      </c>
    </row>
    <row spans="1:3" r="27">
      <c t="s" r="A27" s="4">
        <v>48</v>
      </c>
      <c t="n" r="B27" s="9">
        <v>0.8</v>
      </c>
      <c t="n" r="C27" s="9">
        <v>0.67</v>
      </c>
    </row>
    <row spans="1:3" r="28">
      <c t="s" r="A28" s="3">
        <v>49</v>
      </c>
    </row>
    <row spans="1:3" r="29">
      <c t="s" r="A29" s="4">
        <v>46</v>
      </c>
      <c t="n" r="B29" s="9">
        <v>0.78</v>
      </c>
      <c t="n" r="C29" s="9">
        <v>0.66</v>
      </c>
    </row>
    <row spans="1:3" r="30">
      <c t="s" r="A30" s="4">
        <v>47</v>
      </c>
      <c t="n" r="B30" s="6">
        <v>0</v>
      </c>
      <c t="n" r="C30" s="6">
        <v>0</v>
      </c>
    </row>
    <row spans="1:3" r="31">
      <c t="s" r="A31" s="4">
        <v>48</v>
      </c>
      <c t="n" r="B31" s="8">
        <v>0.78</v>
      </c>
      <c t="n" r="C31" s="8">
        <v>0.6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50</v>
      </c>
    </row>
    <row spans="1:2" r="4">
      <c t="s" r="A4" s="4">
        <v>206</v>
      </c>
      <c t="s" r="B4" s="4">
        <v>207</v>
      </c>
    </row>
    <row spans="1:2" r="5">
      <c t="s" r="A5" s="4">
        <v>208</v>
      </c>
      <c t="s" r="B5" s="4">
        <v>209</v>
      </c>
    </row>
    <row spans="1:2" r="6">
      <c t="s" r="A6" s="4">
        <v>210</v>
      </c>
      <c t="s" r="B6" s="4">
        <v>211</v>
      </c>
    </row>
    <row spans="1:2" r="7">
      <c t="s" r="A7" s="4">
        <v>212</v>
      </c>
      <c t="s" r="B7"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154</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spans="1:2" r="1">
      <c t="s" r="A1" s="1">
        <v>219</v>
      </c>
      <c t="s" r="B1" s="2">
        <v>1</v>
      </c>
    </row>
    <row spans="1:2" r="2">
      <c t="s" r="B2" s="2">
        <v>2</v>
      </c>
    </row>
    <row spans="1:2" r="3">
      <c t="s" r="A3" s="3">
        <v>158</v>
      </c>
    </row>
    <row spans="1:2" r="4">
      <c t="s" r="A4" s="4">
        <v>220</v>
      </c>
      <c t="s" r="B4" s="4">
        <v>221</v>
      </c>
    </row>
    <row spans="1:2" r="5">
      <c t="s" r="A5" s="4">
        <v>222</v>
      </c>
      <c t="s" r="B5" s="4">
        <v>223</v>
      </c>
    </row>
    <row spans="1:2" r="6">
      <c t="s" r="A6" s="4">
        <v>224</v>
      </c>
      <c t="s" r="B6" s="4">
        <v>225</v>
      </c>
    </row>
    <row spans="1:2" r="7">
      <c t="s" r="A7" s="4">
        <v>226</v>
      </c>
      <c t="s" r="B7" s="4">
        <v>227</v>
      </c>
    </row>
    <row spans="1:2" r="8">
      <c t="s" r="A8" s="4">
        <v>228</v>
      </c>
      <c t="s" r="B8" s="4">
        <v>229</v>
      </c>
    </row>
    <row spans="1:2" r="9">
      <c t="s" r="A9" s="4">
        <v>230</v>
      </c>
      <c t="s" r="B9"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32</v>
      </c>
      <c t="s" r="B1" s="2">
        <v>1</v>
      </c>
    </row>
    <row spans="1:2" r="2">
      <c t="s" r="B2" s="2">
        <v>2</v>
      </c>
    </row>
    <row spans="1:2" r="3">
      <c t="s" r="A3" s="3">
        <v>162</v>
      </c>
    </row>
    <row spans="1:2" r="4">
      <c t="s" r="A4" s="4">
        <v>233</v>
      </c>
      <c t="s" r="B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166</v>
      </c>
    </row>
    <row spans="1:2" r="4">
      <c t="s" r="A4" s="4">
        <v>236</v>
      </c>
      <c t="s" r="B4" s="4">
        <v>237</v>
      </c>
    </row>
    <row spans="1:2" r="5">
      <c t="s" r="A5" s="4">
        <v>238</v>
      </c>
      <c t="s" r="B5" s="4">
        <v>239</v>
      </c>
    </row>
    <row spans="1:2" r="6">
      <c t="s" r="A6" s="4">
        <v>240</v>
      </c>
      <c t="s" r="B6"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170</v>
      </c>
    </row>
    <row spans="1:2" r="4">
      <c t="s" r="A4" s="4">
        <v>243</v>
      </c>
      <c t="s" r="B4" s="4">
        <v>244</v>
      </c>
    </row>
    <row spans="1:2" r="5">
      <c t="s" r="A5" s="4">
        <v>245</v>
      </c>
      <c t="s" r="B5"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7</v>
      </c>
      <c t="s" r="B1" s="2">
        <v>1</v>
      </c>
    </row>
    <row spans="1:2" r="2">
      <c t="s" r="B2" s="2">
        <v>2</v>
      </c>
    </row>
    <row spans="1:2" r="3">
      <c t="s" r="A3" s="3">
        <v>174</v>
      </c>
    </row>
    <row spans="1:2" r="4">
      <c t="s" r="A4" s="4">
        <v>248</v>
      </c>
      <c t="s" r="B4"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178</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55</v>
      </c>
      <c t="s" r="B1" s="2">
        <v>1</v>
      </c>
    </row>
    <row spans="1:2" r="2">
      <c t="s" r="B2" s="2">
        <v>2</v>
      </c>
    </row>
    <row spans="1:2" r="3">
      <c t="s" r="A3" s="3">
        <v>186</v>
      </c>
    </row>
    <row spans="1:2" r="4">
      <c t="s" r="A4" s="4">
        <v>256</v>
      </c>
      <c t="s" r="B4"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v>
      </c>
      <c t="s" r="B1" s="2">
        <v>1</v>
      </c>
    </row>
    <row spans="1:3" r="2">
      <c t="s" r="B2" s="2">
        <v>2</v>
      </c>
      <c t="s" r="C2" s="2">
        <v>23</v>
      </c>
    </row>
    <row spans="1:3" r="3">
      <c t="s" r="A3" s="3">
        <v>51</v>
      </c>
    </row>
    <row spans="1:3" r="4">
      <c t="s" r="A4" s="4">
        <v>42</v>
      </c>
      <c t="n" r="B4" s="7">
        <v>37549</v>
      </c>
      <c t="n" r="C4" s="7">
        <v>31614</v>
      </c>
    </row>
    <row spans="1:3" r="5">
      <c t="s" r="A5" s="4">
        <v>52</v>
      </c>
      <c t="n" r="B5" s="6">
        <v>-7796</v>
      </c>
      <c t="n" r="C5" s="6">
        <v>-32669</v>
      </c>
    </row>
    <row spans="1:3" r="6">
      <c t="s" r="A6" s="4">
        <v>53</v>
      </c>
      <c t="n" r="B6" s="6">
        <v>0</v>
      </c>
      <c t="n" r="C6" s="6">
        <v>-2341</v>
      </c>
    </row>
    <row spans="1:3" r="7">
      <c t="s" r="A7" s="4">
        <v>54</v>
      </c>
      <c t="n" r="B7" s="6">
        <v>390</v>
      </c>
      <c t="n" r="C7" s="6">
        <v>729</v>
      </c>
    </row>
    <row spans="1:3" r="8">
      <c t="s" r="A8" s="4">
        <v>55</v>
      </c>
      <c t="n" r="B8" s="6">
        <v>30143</v>
      </c>
      <c t="n" r="C8" s="6">
        <v>-2667</v>
      </c>
    </row>
    <row spans="1:3" r="9">
      <c t="s" r="A9" s="4">
        <v>56</v>
      </c>
      <c t="n" r="B9" s="6">
        <v>142</v>
      </c>
      <c t="n" r="C9" s="6">
        <v>217</v>
      </c>
    </row>
    <row spans="1:3" r="10">
      <c t="s" r="A10" s="4">
        <v>57</v>
      </c>
      <c t="n" r="B10" s="6">
        <v>30001</v>
      </c>
      <c t="n" r="C10" s="6">
        <v>-2884</v>
      </c>
    </row>
    <row spans="1:3" r="11">
      <c t="s" r="A11" s="4">
        <v>58</v>
      </c>
      <c t="n" r="B11" s="6">
        <v>-127</v>
      </c>
      <c t="n" r="C11" s="6">
        <v>-73</v>
      </c>
    </row>
    <row spans="1:3" r="12">
      <c t="s" r="A12" s="4">
        <v>59</v>
      </c>
      <c t="n" r="B12" s="7">
        <v>29874</v>
      </c>
      <c t="n" r="C12" s="7">
        <v>-29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8</v>
      </c>
      <c t="s" r="B1" s="2">
        <v>1</v>
      </c>
    </row>
    <row spans="1:2" r="2">
      <c t="s" r="B2" s="2">
        <v>2</v>
      </c>
    </row>
    <row spans="1:2" r="3">
      <c t="s" r="A3" s="3">
        <v>190</v>
      </c>
    </row>
    <row spans="1:2" r="4">
      <c t="s" r="A4" s="4">
        <v>259</v>
      </c>
      <c t="s" r="B4"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61</v>
      </c>
      <c t="s" r="B1" s="2">
        <v>1</v>
      </c>
    </row>
    <row spans="1:2" r="2">
      <c t="s" r="B2" s="2">
        <v>2</v>
      </c>
    </row>
    <row spans="1:2" r="3">
      <c t="s" r="A3" s="3">
        <v>194</v>
      </c>
    </row>
    <row spans="1:2" r="4">
      <c t="s" r="A4" s="4">
        <v>193</v>
      </c>
      <c t="s" r="B4" s="4">
        <v>262</v>
      </c>
    </row>
    <row spans="1:2" r="5">
      <c t="s" r="A5" s="4">
        <v>263</v>
      </c>
      <c t="s" r="B5"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r="A1" s="1">
        <v>265</v>
      </c>
      <c t="s" r="B1" s="2">
        <v>1</v>
      </c>
    </row>
    <row spans="1:2" r="2">
      <c t="s" r="B2" s="2">
        <v>2</v>
      </c>
    </row>
    <row spans="1:2" r="3">
      <c t="s" r="A3" s="3">
        <v>202</v>
      </c>
    </row>
    <row spans="1:2" r="4">
      <c t="s" r="A4" s="4">
        <v>266</v>
      </c>
      <c t="s" r="B4" s="4">
        <v>267</v>
      </c>
    </row>
    <row spans="1:2" r="5">
      <c t="s" r="A5" s="4">
        <v>268</v>
      </c>
      <c t="s" r="B5" s="4">
        <v>269</v>
      </c>
    </row>
    <row spans="1:2" r="6">
      <c t="s" r="A6" s="4">
        <v>270</v>
      </c>
      <c t="s" r="B6" s="4">
        <v>271</v>
      </c>
    </row>
    <row spans="1:2" r="7">
      <c t="s" r="A7" s="4">
        <v>272</v>
      </c>
      <c t="s" r="B7"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t="s" r="A1" s="1">
        <v>274</v>
      </c>
      <c t="s" r="B1" s="2">
        <v>1</v>
      </c>
    </row>
    <row spans="1:2" r="2">
      <c t="s" r="B2" s="2">
        <v>275</v>
      </c>
    </row>
    <row spans="1:2" r="3">
      <c t="s" r="A3" s="3">
        <v>150</v>
      </c>
    </row>
    <row spans="1:2" r="4">
      <c t="s" r="A4" s="4">
        <v>276</v>
      </c>
      <c t="n" r="B4" s="6">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7</v>
      </c>
      <c t="s" r="B1" s="2">
        <v>278</v>
      </c>
      <c t="s" r="C1" s="2">
        <v>2</v>
      </c>
    </row>
    <row spans="1:3" r="2">
      <c t="s" r="A2" s="3">
        <v>279</v>
      </c>
    </row>
    <row spans="1:3" r="3">
      <c t="s" r="A3" s="4">
        <v>280</v>
      </c>
      <c t="n" r="C3" s="7">
        <v>4</v>
      </c>
    </row>
    <row spans="1:3" r="4">
      <c t="s" r="A4" s="4">
        <v>281</v>
      </c>
    </row>
    <row spans="1:3" r="5">
      <c t="s" r="A5" s="3">
        <v>279</v>
      </c>
    </row>
    <row spans="1:3" r="6">
      <c t="s" r="A6" s="4">
        <v>282</v>
      </c>
      <c t="n" r="B6" s="7">
        <v>5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283</v>
      </c>
      <c t="s" r="B1" s="2">
        <v>284</v>
      </c>
      <c t="s" r="C1" s="2">
        <v>285</v>
      </c>
      <c t="s" r="D1" s="2">
        <v>286</v>
      </c>
    </row>
    <row spans="1:4" r="2">
      <c t="s" r="A2" s="3">
        <v>279</v>
      </c>
    </row>
    <row spans="1:4" r="3">
      <c t="s" r="A3" s="4">
        <v>282</v>
      </c>
      <c t="n" r="B3" s="7">
        <v>36000</v>
      </c>
    </row>
    <row spans="1:4" r="4">
      <c t="s" r="A4" s="4">
        <v>287</v>
      </c>
      <c t="n" r="B4" s="6">
        <v>300</v>
      </c>
    </row>
    <row spans="1:4" r="5">
      <c t="s" r="A5" s="4">
        <v>288</v>
      </c>
      <c t="n" r="C5" s="10">
        <v>2</v>
      </c>
      <c t="n" r="D5" s="7">
        <v>2200</v>
      </c>
    </row>
    <row spans="1:4" r="6">
      <c t="s" r="A6" s="4">
        <v>289</v>
      </c>
      <c t="n" r="B6" s="6">
        <v>35431</v>
      </c>
    </row>
    <row spans="1:4" r="7">
      <c t="s" r="A7" s="4">
        <v>290</v>
      </c>
      <c t="n" r="B7" s="7">
        <v>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1</v>
      </c>
      <c t="s" r="B1" s="2">
        <v>2</v>
      </c>
      <c t="s" r="C1" s="2">
        <v>61</v>
      </c>
      <c t="s" r="D1" s="2">
        <v>292</v>
      </c>
    </row>
    <row spans="1:4" r="2">
      <c t="s" r="A2" s="3">
        <v>279</v>
      </c>
    </row>
    <row spans="1:4" r="3">
      <c t="s" r="A3" s="4">
        <v>70</v>
      </c>
      <c t="n" r="B3" s="7">
        <v>434056</v>
      </c>
      <c t="n" r="C3" s="7">
        <v>438829</v>
      </c>
    </row>
    <row spans="1:4" r="4">
      <c t="s" r="A4" s="4">
        <v>293</v>
      </c>
    </row>
    <row spans="1:4" r="5">
      <c t="s" r="A5" s="3">
        <v>279</v>
      </c>
    </row>
    <row spans="1:4" r="6">
      <c t="s" r="A6" s="4">
        <v>294</v>
      </c>
      <c t="n" r="D6" s="7">
        <v>3546</v>
      </c>
    </row>
    <row spans="1:4" r="7">
      <c t="s" r="A7" s="4">
        <v>295</v>
      </c>
      <c t="n" r="D7" s="6">
        <v>3520</v>
      </c>
    </row>
    <row spans="1:4" r="8">
      <c t="s" r="A8" s="4">
        <v>65</v>
      </c>
      <c t="n" r="D8" s="6">
        <v>129</v>
      </c>
    </row>
    <row spans="1:4" r="9">
      <c t="s" r="A9" s="4">
        <v>296</v>
      </c>
      <c t="n" r="D9" s="6">
        <v>706</v>
      </c>
    </row>
    <row spans="1:4" r="10">
      <c t="s" r="A10" s="4">
        <v>297</v>
      </c>
      <c t="n" r="D10" s="6">
        <v>2528</v>
      </c>
    </row>
    <row spans="1:4" r="11">
      <c t="s" r="A11" s="4">
        <v>298</v>
      </c>
      <c t="n" r="D11" s="6">
        <v>13330</v>
      </c>
    </row>
    <row spans="1:4" r="12">
      <c t="s" r="A12" s="4">
        <v>70</v>
      </c>
      <c t="n" r="D12" s="6">
        <v>22894</v>
      </c>
    </row>
    <row spans="1:4" r="13">
      <c t="s" r="A13" s="4">
        <v>299</v>
      </c>
      <c t="n" r="D13" s="6">
        <v>250</v>
      </c>
    </row>
    <row spans="1:4" r="14">
      <c t="s" r="A14" s="4">
        <v>300</v>
      </c>
      <c t="n" r="D14" s="6">
        <v>-3456</v>
      </c>
    </row>
    <row spans="1:4" r="15">
      <c t="s" r="A15" s="4">
        <v>301</v>
      </c>
      <c t="n" r="D15" s="6">
        <v>-4470</v>
      </c>
    </row>
    <row spans="1:4" r="16">
      <c t="s" r="A16" s="4">
        <v>302</v>
      </c>
      <c t="n" r="D16" s="7">
        <v>354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303</v>
      </c>
      <c t="s" r="B1" s="2">
        <v>284</v>
      </c>
    </row>
    <row spans="1:2" r="2">
      <c t="s" r="A2" s="3">
        <v>279</v>
      </c>
    </row>
    <row spans="1:2" r="3">
      <c t="s" r="A3" s="4">
        <v>304</v>
      </c>
      <c t="n" r="B3" s="7">
        <v>13330</v>
      </c>
    </row>
    <row spans="1:2" r="4">
      <c t="s" r="A4" s="4">
        <v>305</v>
      </c>
    </row>
    <row spans="1:2" r="5">
      <c t="s" r="A5" s="3">
        <v>279</v>
      </c>
    </row>
    <row spans="1:2" r="6">
      <c t="s" r="A6" s="4">
        <v>304</v>
      </c>
      <c t="n" r="B6" s="7">
        <v>7146</v>
      </c>
    </row>
    <row spans="1:2" r="7">
      <c t="s" r="A7" s="4">
        <v>306</v>
      </c>
      <c t="s" r="B7" s="4">
        <v>307</v>
      </c>
    </row>
    <row spans="1:2" r="8">
      <c t="s" r="A8" s="4">
        <v>308</v>
      </c>
    </row>
    <row spans="1:2" r="9">
      <c t="s" r="A9" s="3">
        <v>279</v>
      </c>
    </row>
    <row spans="1:2" r="10">
      <c t="s" r="A10" s="4">
        <v>304</v>
      </c>
      <c t="n" r="B10" s="7">
        <v>5960</v>
      </c>
    </row>
    <row spans="1:2" r="11">
      <c t="s" r="A11" s="4">
        <v>306</v>
      </c>
      <c t="s" r="B11" s="4">
        <v>307</v>
      </c>
    </row>
    <row spans="1:2" r="12">
      <c t="s" r="A12" s="4">
        <v>309</v>
      </c>
    </row>
    <row spans="1:2" r="13">
      <c t="s" r="A13" s="3">
        <v>279</v>
      </c>
    </row>
    <row spans="1:2" r="14">
      <c t="s" r="A14" s="4">
        <v>304</v>
      </c>
      <c t="n" r="B14" s="7">
        <v>224</v>
      </c>
    </row>
    <row spans="1:2" r="15">
      <c t="s" r="A15" s="4">
        <v>306</v>
      </c>
      <c t="s" r="B15" s="4">
        <v>3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11</v>
      </c>
      <c t="s" r="B1" s="2">
        <v>312</v>
      </c>
    </row>
    <row spans="1:2" r="2">
      <c t="s" r="A2" s="3">
        <v>279</v>
      </c>
    </row>
    <row spans="1:2" r="3">
      <c t="s" r="A3" s="4">
        <v>282</v>
      </c>
      <c t="n" r="B3" s="7">
        <v>214500</v>
      </c>
    </row>
    <row spans="1:2" r="4">
      <c t="s" r="A4" s="4">
        <v>313</v>
      </c>
      <c t="n" r="B4" s="6">
        <v>10300</v>
      </c>
    </row>
    <row spans="1:2" r="5">
      <c t="s" r="A5" s="4">
        <v>289</v>
      </c>
      <c t="n" r="B5" s="6">
        <v>212236</v>
      </c>
    </row>
    <row spans="1:2" r="6">
      <c t="s" r="A6" s="4">
        <v>290</v>
      </c>
      <c t="n" r="B6" s="7">
        <v>23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4</v>
      </c>
      <c t="s" r="B1" s="2">
        <v>2</v>
      </c>
      <c t="s" r="C1" s="2">
        <v>61</v>
      </c>
      <c t="s" r="D1" s="2">
        <v>315</v>
      </c>
    </row>
    <row spans="1:4" r="2">
      <c t="s" r="A2" s="3">
        <v>279</v>
      </c>
    </row>
    <row spans="1:4" r="3">
      <c t="s" r="A3" s="4">
        <v>70</v>
      </c>
      <c t="n" r="B3" s="7">
        <v>434056</v>
      </c>
      <c t="n" r="C3" s="7">
        <v>438829</v>
      </c>
    </row>
    <row spans="1:4" r="4">
      <c t="s" r="A4" s="4">
        <v>316</v>
      </c>
    </row>
    <row spans="1:4" r="5">
      <c t="s" r="A5" s="3">
        <v>279</v>
      </c>
    </row>
    <row spans="1:4" r="6">
      <c t="s" r="A6" s="4">
        <v>294</v>
      </c>
      <c t="n" r="D6" s="7">
        <v>5410</v>
      </c>
    </row>
    <row spans="1:4" r="7">
      <c t="s" r="A7" s="4">
        <v>295</v>
      </c>
      <c t="n" r="D7" s="6">
        <v>5288</v>
      </c>
    </row>
    <row spans="1:4" r="8">
      <c t="s" r="A8" s="4">
        <v>65</v>
      </c>
      <c t="n" r="D8" s="6">
        <v>10103</v>
      </c>
    </row>
    <row spans="1:4" r="9">
      <c t="s" r="A9" s="4">
        <v>296</v>
      </c>
      <c t="n" r="D9" s="6">
        <v>13269</v>
      </c>
    </row>
    <row spans="1:4" r="10">
      <c t="s" r="A10" s="4">
        <v>297</v>
      </c>
      <c t="n" r="D10" s="6">
        <v>4639</v>
      </c>
    </row>
    <row spans="1:4" r="11">
      <c t="s" r="A11" s="4">
        <v>298</v>
      </c>
      <c t="n" r="D11" s="6">
        <v>118140</v>
      </c>
    </row>
    <row spans="1:4" r="12">
      <c t="s" r="A12" s="4">
        <v>70</v>
      </c>
      <c t="n" r="D12" s="6">
        <v>105262</v>
      </c>
    </row>
    <row spans="1:4" r="13">
      <c t="s" r="A13" s="4">
        <v>299</v>
      </c>
      <c t="n" r="D13" s="6">
        <v>537</v>
      </c>
    </row>
    <row spans="1:4" r="14">
      <c t="s" r="A14" s="4">
        <v>317</v>
      </c>
      <c t="n" r="D14" s="6">
        <v>-9766</v>
      </c>
    </row>
    <row spans="1:4" r="15">
      <c t="s" r="A15" s="4">
        <v>81</v>
      </c>
      <c t="n" r="D15" s="6">
        <v>-7136</v>
      </c>
    </row>
    <row spans="1:4" r="16">
      <c t="s" r="A16" s="4">
        <v>318</v>
      </c>
      <c t="n" r="D16" s="6">
        <v>-28100</v>
      </c>
    </row>
    <row spans="1:4" r="17">
      <c t="s" r="A17" s="4">
        <v>302</v>
      </c>
      <c t="n" r="D17" s="7">
        <v>2122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v>
      </c>
      <c t="s" r="B1" s="2">
        <v>2</v>
      </c>
      <c t="s" r="C1" s="2">
        <v>61</v>
      </c>
    </row>
    <row spans="1:3" r="2">
      <c t="s" r="A2" s="3">
        <v>62</v>
      </c>
    </row>
    <row spans="1:3" r="3">
      <c t="s" r="A3" s="4">
        <v>63</v>
      </c>
      <c t="n" r="B3" s="7">
        <v>157375</v>
      </c>
      <c t="n" r="C3" s="7">
        <v>117947</v>
      </c>
    </row>
    <row spans="1:3" r="4">
      <c t="s" r="A4" s="4">
        <v>64</v>
      </c>
      <c t="n" r="B4" s="6">
        <v>287178</v>
      </c>
      <c t="n" r="C4" s="6">
        <v>270068</v>
      </c>
    </row>
    <row spans="1:3" r="5">
      <c t="s" r="A5" s="4">
        <v>65</v>
      </c>
      <c t="n" r="B5" s="6">
        <v>97101</v>
      </c>
      <c t="n" r="C5" s="6">
        <v>93735</v>
      </c>
    </row>
    <row spans="1:3" r="6">
      <c t="s" r="A6" s="4">
        <v>66</v>
      </c>
      <c t="n" r="B6" s="6">
        <v>33573</v>
      </c>
      <c t="n" r="C6" s="6">
        <v>30198</v>
      </c>
    </row>
    <row spans="1:3" r="7">
      <c t="s" r="A7" s="4">
        <v>67</v>
      </c>
      <c t="n" r="B7" s="6">
        <v>62164</v>
      </c>
      <c t="n" r="C7" s="6">
        <v>47286</v>
      </c>
    </row>
    <row spans="1:3" r="8">
      <c t="s" r="A8" s="4">
        <v>68</v>
      </c>
      <c t="n" r="B8" s="6">
        <v>637391</v>
      </c>
      <c t="n" r="C8" s="6">
        <v>559234</v>
      </c>
    </row>
    <row spans="1:3" r="9">
      <c t="s" r="A9" s="4">
        <v>69</v>
      </c>
      <c t="n" r="B9" s="6">
        <v>664437</v>
      </c>
      <c t="n" r="C9" s="6">
        <v>677959</v>
      </c>
    </row>
    <row spans="1:3" r="10">
      <c t="s" r="A10" s="4">
        <v>70</v>
      </c>
      <c t="n" r="B10" s="6">
        <v>434056</v>
      </c>
      <c t="n" r="C10" s="6">
        <v>438829</v>
      </c>
    </row>
    <row spans="1:3" r="11">
      <c t="s" r="A11" s="4">
        <v>71</v>
      </c>
      <c t="n" r="B11" s="6">
        <v>265384</v>
      </c>
    </row>
    <row spans="1:3" r="12">
      <c t="s" r="A12" s="4">
        <v>72</v>
      </c>
      <c t="n" r="B12" s="6">
        <v>26355</v>
      </c>
      <c t="n" r="C12" s="6">
        <v>40028</v>
      </c>
    </row>
    <row spans="1:3" r="13">
      <c t="s" r="A13" s="4">
        <v>73</v>
      </c>
      <c t="n" r="B13" s="6">
        <v>76095</v>
      </c>
      <c t="n" r="C13" s="6">
        <v>71643</v>
      </c>
    </row>
    <row spans="1:3" r="14">
      <c t="s" r="A14" s="4">
        <v>74</v>
      </c>
      <c t="n" r="B14" s="6">
        <v>2103718</v>
      </c>
      <c t="n" r="C14" s="6">
        <v>2068497</v>
      </c>
    </row>
    <row spans="1:3" r="15">
      <c t="s" r="A15" s="3">
        <v>75</v>
      </c>
    </row>
    <row spans="1:3" r="16">
      <c t="s" r="A16" s="4">
        <v>76</v>
      </c>
      <c t="n" r="B16" s="6">
        <v>21382</v>
      </c>
      <c t="n" r="C16" s="6">
        <v>17033</v>
      </c>
    </row>
    <row spans="1:3" r="17">
      <c t="s" r="A17" s="4">
        <v>77</v>
      </c>
      <c t="n" r="B17" s="6">
        <v>43897</v>
      </c>
      <c t="n" r="C17" s="6">
        <v>36675</v>
      </c>
    </row>
    <row spans="1:3" r="18">
      <c t="s" r="A18" s="4">
        <v>78</v>
      </c>
      <c t="n" r="B18" s="6">
        <v>57072</v>
      </c>
      <c t="n" r="C18" s="6">
        <v>72832</v>
      </c>
    </row>
    <row spans="1:3" r="19">
      <c t="s" r="A19" s="4">
        <v>79</v>
      </c>
      <c t="n" r="B19" s="6">
        <v>80297</v>
      </c>
      <c t="n" r="C19" s="6">
        <v>81343</v>
      </c>
    </row>
    <row spans="1:3" r="20">
      <c t="s" r="A20" s="4">
        <v>80</v>
      </c>
      <c t="n" r="B20" s="6">
        <v>89433</v>
      </c>
      <c t="n" r="C20" s="6">
        <v>89494</v>
      </c>
    </row>
    <row spans="1:3" r="21">
      <c t="s" r="A21" s="4">
        <v>81</v>
      </c>
      <c t="n" r="B21" s="6">
        <v>16056</v>
      </c>
      <c t="n" r="C21" s="6">
        <v>12544</v>
      </c>
    </row>
    <row spans="1:3" r="22">
      <c t="s" r="A22" s="4">
        <v>82</v>
      </c>
      <c t="n" r="B22" s="6">
        <v>1852</v>
      </c>
      <c t="n" r="C22" s="6">
        <v>1840</v>
      </c>
    </row>
    <row spans="1:3" r="23">
      <c t="s" r="A23" s="4">
        <v>83</v>
      </c>
      <c t="n" r="B23" s="6">
        <v>309989</v>
      </c>
      <c t="n" r="C23" s="6">
        <v>311761</v>
      </c>
    </row>
    <row spans="1:3" r="24">
      <c t="s" r="A24" s="4">
        <v>84</v>
      </c>
      <c t="n" r="B24" s="6">
        <v>840481</v>
      </c>
      <c t="n" r="C24" s="6">
        <v>845997</v>
      </c>
    </row>
    <row spans="1:3" r="25">
      <c t="s" r="A25" s="4">
        <v>85</v>
      </c>
      <c t="n" r="B25" s="6">
        <v>45297</v>
      </c>
      <c t="n" r="C25" s="6">
        <v>48223</v>
      </c>
    </row>
    <row spans="1:3" r="26">
      <c t="s" r="A26" s="4">
        <v>86</v>
      </c>
      <c t="n" r="B26" s="6">
        <v>87364</v>
      </c>
      <c t="n" r="C26" s="6">
        <v>89062</v>
      </c>
    </row>
    <row spans="1:3" r="27">
      <c t="s" r="A27" s="4">
        <v>87</v>
      </c>
      <c t="n" r="B27" s="6">
        <v>7415</v>
      </c>
      <c t="n" r="C27" s="6">
        <v>7890</v>
      </c>
    </row>
    <row spans="1:3" r="28">
      <c t="s" r="A28" s="4">
        <v>88</v>
      </c>
      <c t="n" r="B28" s="7">
        <v>1290546</v>
      </c>
      <c t="n" r="C28" s="7">
        <v>1302933</v>
      </c>
    </row>
    <row spans="1:3" r="29">
      <c t="s" r="A29" s="4">
        <v>89</v>
      </c>
      <c t="s" r="B29" s="4">
        <v>90</v>
      </c>
      <c t="s" r="C29" s="4">
        <v>90</v>
      </c>
    </row>
    <row spans="1:3" r="30">
      <c t="s" r="A30" s="4">
        <v>91</v>
      </c>
      <c t="n" r="B30" s="7">
        <v>28744</v>
      </c>
      <c t="n" r="C30" s="7">
        <v>28008</v>
      </c>
    </row>
    <row spans="1:3" r="31">
      <c t="s" r="A31" s="3">
        <v>92</v>
      </c>
    </row>
    <row spans="1:3" r="32">
      <c t="s" r="A32" s="4">
        <v>93</v>
      </c>
      <c t="n" r="B32" s="6">
        <v>0</v>
      </c>
      <c t="n" r="C32" s="6">
        <v>0</v>
      </c>
    </row>
    <row spans="1:3" r="33">
      <c t="s" r="A33" s="4">
        <v>94</v>
      </c>
      <c t="n" r="B33" s="6">
        <v>861</v>
      </c>
      <c t="n" r="C33" s="6">
        <v>855</v>
      </c>
    </row>
    <row spans="1:3" r="34">
      <c t="s" r="A34" s="4">
        <v>95</v>
      </c>
      <c t="n" r="B34" s="6">
        <v>2426984</v>
      </c>
      <c t="n" r="C34" s="6">
        <v>2397960</v>
      </c>
    </row>
    <row spans="1:3" r="35">
      <c t="s" r="A35" s="4">
        <v>96</v>
      </c>
      <c t="n" r="B35" s="6">
        <v>47681</v>
      </c>
      <c t="n" r="C35" s="6">
        <v>10538</v>
      </c>
    </row>
    <row spans="1:3" r="36">
      <c t="s" r="A36" s="4">
        <v>97</v>
      </c>
      <c t="n" r="B36" s="6">
        <v>-1552885</v>
      </c>
      <c t="n" r="C36" s="6">
        <v>-1540738</v>
      </c>
    </row>
    <row spans="1:3" r="37">
      <c t="s" r="A37" s="4">
        <v>98</v>
      </c>
      <c t="n" r="B37" s="6">
        <v>-142817</v>
      </c>
      <c t="n" r="C37" s="6">
        <v>-135548</v>
      </c>
    </row>
    <row spans="1:3" r="38">
      <c t="s" r="A38" s="4">
        <v>99</v>
      </c>
      <c t="n" r="B38" s="6">
        <v>779824</v>
      </c>
      <c t="n" r="C38" s="6">
        <v>733067</v>
      </c>
    </row>
    <row spans="1:3" r="39">
      <c t="s" r="A39" s="4">
        <v>100</v>
      </c>
      <c t="n" r="B39" s="6">
        <v>4604</v>
      </c>
      <c t="n" r="C39" s="6">
        <v>4489</v>
      </c>
    </row>
    <row spans="1:3" r="40">
      <c t="s" r="A40" s="4">
        <v>101</v>
      </c>
      <c t="n" r="B40" s="6">
        <v>784428</v>
      </c>
      <c t="n" r="C40" s="6">
        <v>737556</v>
      </c>
    </row>
    <row spans="1:3" r="41">
      <c t="s" r="A41" s="4">
        <v>102</v>
      </c>
      <c t="n" r="B41" s="6">
        <v>2103718</v>
      </c>
      <c t="n" r="C41" s="6">
        <v>2068497</v>
      </c>
    </row>
    <row spans="1:3" r="42">
      <c t="s" r="A42" s="4">
        <v>103</v>
      </c>
    </row>
    <row spans="1:3" r="43">
      <c t="s" r="A43" s="3">
        <v>62</v>
      </c>
    </row>
    <row spans="1:3" r="44">
      <c t="s" r="A44" s="4">
        <v>71</v>
      </c>
      <c t="n" r="B44" s="6">
        <v>202888</v>
      </c>
      <c t="n" r="C44" s="6">
        <v>213374</v>
      </c>
    </row>
    <row spans="1:3" r="45">
      <c t="s" r="A45" s="4">
        <v>104</v>
      </c>
    </row>
    <row spans="1:3" r="46">
      <c t="s" r="A46" s="3">
        <v>62</v>
      </c>
    </row>
    <row spans="1:3" r="47">
      <c t="s" r="A47" s="4">
        <v>71</v>
      </c>
      <c t="n" r="B47" s="7">
        <v>62496</v>
      </c>
      <c t="n" r="C47" s="7">
        <v>6743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319</v>
      </c>
      <c t="s" r="B1" s="2">
        <v>312</v>
      </c>
    </row>
    <row spans="1:2" r="2">
      <c t="s" r="A2" s="3">
        <v>279</v>
      </c>
    </row>
    <row spans="1:2" r="3">
      <c t="s" r="A3" s="4">
        <v>304</v>
      </c>
      <c t="n" r="B3" s="7">
        <v>118140</v>
      </c>
    </row>
    <row spans="1:2" r="4">
      <c t="s" r="A4" s="4">
        <v>305</v>
      </c>
    </row>
    <row spans="1:2" r="5">
      <c t="s" r="A5" s="3">
        <v>279</v>
      </c>
    </row>
    <row spans="1:2" r="6">
      <c t="s" r="A6" s="4">
        <v>304</v>
      </c>
      <c t="n" r="B6" s="7">
        <v>71000</v>
      </c>
    </row>
    <row spans="1:2" r="7">
      <c t="s" r="A7" s="4">
        <v>306</v>
      </c>
      <c t="s" r="B7" s="4">
        <v>320</v>
      </c>
    </row>
    <row spans="1:2" r="8">
      <c t="s" r="A8" s="4">
        <v>308</v>
      </c>
    </row>
    <row spans="1:2" r="9">
      <c t="s" r="A9" s="3">
        <v>279</v>
      </c>
    </row>
    <row spans="1:2" r="10">
      <c t="s" r="A10" s="4">
        <v>304</v>
      </c>
      <c t="n" r="B10" s="7">
        <v>39140</v>
      </c>
    </row>
    <row spans="1:2" r="11">
      <c t="s" r="A11" s="4">
        <v>306</v>
      </c>
      <c t="s" r="B11" s="4">
        <v>321</v>
      </c>
    </row>
    <row spans="1:2" r="12">
      <c t="s" r="A12" s="4">
        <v>322</v>
      </c>
    </row>
    <row spans="1:2" r="13">
      <c t="s" r="A13" s="3">
        <v>279</v>
      </c>
    </row>
    <row spans="1:2" r="14">
      <c t="s" r="A14" s="4">
        <v>304</v>
      </c>
      <c t="n" r="B14" s="7">
        <v>5200</v>
      </c>
    </row>
    <row spans="1:2" r="15">
      <c t="s" r="A15" s="4">
        <v>306</v>
      </c>
      <c t="s" r="B15" s="4">
        <v>321</v>
      </c>
    </row>
    <row spans="1:2" r="16">
      <c t="s" r="A16" s="4">
        <v>323</v>
      </c>
    </row>
    <row spans="1:2" r="17">
      <c t="s" r="A17" s="3">
        <v>279</v>
      </c>
    </row>
    <row spans="1:2" r="18">
      <c t="s" r="A18" s="4">
        <v>304</v>
      </c>
      <c t="n" r="B18" s="7">
        <v>2800</v>
      </c>
    </row>
    <row spans="1:2" r="19">
      <c t="s" r="A19" s="4">
        <v>306</v>
      </c>
      <c t="s" r="B19" s="4">
        <v>3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25</v>
      </c>
      <c t="s" r="B1" s="2">
        <v>326</v>
      </c>
      <c t="s" r="C1" s="2">
        <v>2</v>
      </c>
      <c t="s" r="D1" s="2">
        <v>23</v>
      </c>
    </row>
    <row spans="1:4" r="2">
      <c t="s" r="A2" s="3">
        <v>279</v>
      </c>
    </row>
    <row spans="1:4" r="3">
      <c t="s" r="A3" s="4">
        <v>125</v>
      </c>
      <c t="n" r="C3" s="7">
        <v>-16</v>
      </c>
      <c t="n" r="D3" s="7">
        <v>0</v>
      </c>
    </row>
    <row spans="1:4" r="4">
      <c t="s" r="A4" s="4">
        <v>327</v>
      </c>
    </row>
    <row spans="1:4" r="5">
      <c t="s" r="A5" s="3">
        <v>279</v>
      </c>
    </row>
    <row spans="1:4" r="6">
      <c t="s" r="A6" s="4">
        <v>282</v>
      </c>
      <c t="n" r="B6" s="7">
        <v>9558</v>
      </c>
    </row>
    <row spans="1:4" r="7">
      <c t="s" r="A7" s="4">
        <v>125</v>
      </c>
      <c t="n" r="B7" s="6">
        <v>9821</v>
      </c>
    </row>
    <row spans="1:4" r="8">
      <c t="s" r="A8" s="4">
        <v>290</v>
      </c>
      <c t="n" r="B8" s="7">
        <v>100</v>
      </c>
    </row>
    <row spans="1:4" r="9">
      <c t="s" r="A9" s="4">
        <v>328</v>
      </c>
    </row>
    <row spans="1:4" r="10">
      <c t="s" r="A10" s="3">
        <v>279</v>
      </c>
    </row>
    <row spans="1:4" r="11">
      <c t="s" r="A11" s="4">
        <v>329</v>
      </c>
      <c t="s" r="C11" s="4">
        <v>3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31</v>
      </c>
      <c t="s" r="B1" s="2">
        <v>326</v>
      </c>
      <c t="s" r="C1" s="2">
        <v>2</v>
      </c>
      <c t="s" r="D1" s="2">
        <v>23</v>
      </c>
    </row>
    <row spans="1:4" r="2">
      <c t="s" r="A2" s="3">
        <v>279</v>
      </c>
    </row>
    <row spans="1:4" r="3">
      <c t="s" r="A3" s="4">
        <v>332</v>
      </c>
      <c t="n" r="C3" s="7">
        <v>16</v>
      </c>
      <c t="n" r="D3" s="7">
        <v>0</v>
      </c>
    </row>
    <row spans="1:4" r="4">
      <c t="s" r="A4" s="4">
        <v>327</v>
      </c>
    </row>
    <row spans="1:4" r="5">
      <c t="s" r="A5" s="3">
        <v>279</v>
      </c>
    </row>
    <row spans="1:4" r="6">
      <c t="s" r="A6" s="4">
        <v>294</v>
      </c>
      <c t="n" r="B6" s="7">
        <v>995</v>
      </c>
    </row>
    <row spans="1:4" r="7">
      <c t="s" r="A7" s="4">
        <v>295</v>
      </c>
      <c t="n" r="B7" s="6">
        <v>965</v>
      </c>
    </row>
    <row spans="1:4" r="8">
      <c t="s" r="A8" s="4">
        <v>65</v>
      </c>
      <c t="n" r="B8" s="6">
        <v>1518</v>
      </c>
    </row>
    <row spans="1:4" r="9">
      <c t="s" r="A9" s="4">
        <v>296</v>
      </c>
      <c t="n" r="B9" s="6">
        <v>973</v>
      </c>
    </row>
    <row spans="1:4" r="10">
      <c t="s" r="A10" s="4">
        <v>297</v>
      </c>
      <c t="n" r="B10" s="6">
        <v>13698</v>
      </c>
    </row>
    <row spans="1:4" r="11">
      <c t="s" r="A11" s="4">
        <v>298</v>
      </c>
      <c t="n" r="B11" s="6">
        <v>3400</v>
      </c>
    </row>
    <row spans="1:4" r="12">
      <c t="s" r="A12" s="4">
        <v>300</v>
      </c>
      <c t="n" r="B12" s="6">
        <v>-925</v>
      </c>
    </row>
    <row spans="1:4" r="13">
      <c t="s" r="A13" s="4">
        <v>301</v>
      </c>
      <c t="n" r="B13" s="6">
        <v>-250</v>
      </c>
    </row>
    <row spans="1:4" r="14">
      <c t="s" r="A14" s="4">
        <v>302</v>
      </c>
      <c t="n" r="B14" s="6">
        <v>19379</v>
      </c>
    </row>
    <row spans="1:4" r="15">
      <c t="s" r="A15" s="4">
        <v>332</v>
      </c>
      <c t="n" r="B15" s="6">
        <v>-9821</v>
      </c>
    </row>
    <row spans="1:4" r="16">
      <c t="s" r="A16" s="4">
        <v>289</v>
      </c>
      <c t="n" r="B16" s="7">
        <v>95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3</v>
      </c>
      <c t="s" r="B1" s="2">
        <v>2</v>
      </c>
      <c t="s" r="C1" s="2">
        <v>61</v>
      </c>
    </row>
    <row spans="1:3" r="2">
      <c t="s" r="A2" s="3">
        <v>334</v>
      </c>
    </row>
    <row spans="1:3" r="3">
      <c t="s" r="A3" s="4">
        <v>335</v>
      </c>
      <c t="n" r="B3" s="7">
        <v>237430</v>
      </c>
      <c t="n" r="C3" s="7">
        <v>230010</v>
      </c>
    </row>
    <row spans="1:3" r="4">
      <c t="s" r="A4" s="4">
        <v>336</v>
      </c>
      <c t="n" r="B4" s="6">
        <v>52134</v>
      </c>
      <c t="n" r="C4" s="6">
        <v>45996</v>
      </c>
    </row>
    <row spans="1:3" r="5">
      <c t="s" r="A5" s="4">
        <v>337</v>
      </c>
      <c t="n" r="B5" s="6">
        <v>289564</v>
      </c>
      <c t="n" r="C5" s="6">
        <v>276006</v>
      </c>
    </row>
    <row spans="1:3" r="6">
      <c t="s" r="A6" s="4">
        <v>338</v>
      </c>
      <c t="n" r="B6" s="6">
        <v>-2386</v>
      </c>
      <c t="n" r="C6" s="6">
        <v>-5938</v>
      </c>
    </row>
    <row spans="1:3" r="7">
      <c t="s" r="A7" s="4">
        <v>64</v>
      </c>
      <c t="n" r="B7" s="6">
        <v>287178</v>
      </c>
      <c t="n" r="C7" s="6">
        <v>270068</v>
      </c>
    </row>
    <row spans="1:3" r="8">
      <c t="s" r="A8" s="3">
        <v>339</v>
      </c>
    </row>
    <row spans="1:3" r="9">
      <c t="s" r="A9" s="4">
        <v>340</v>
      </c>
      <c t="n" r="B9" s="6">
        <v>17197</v>
      </c>
      <c t="n" r="C9" s="6">
        <v>15998</v>
      </c>
    </row>
    <row spans="1:3" r="10">
      <c t="s" r="A10" s="4">
        <v>341</v>
      </c>
      <c t="n" r="B10" s="6">
        <v>14295</v>
      </c>
      <c t="n" r="C10" s="6">
        <v>12101</v>
      </c>
    </row>
    <row spans="1:3" r="11">
      <c t="s" r="A11" s="4">
        <v>342</v>
      </c>
      <c t="n" r="B11" s="6">
        <v>65609</v>
      </c>
      <c t="n" r="C11" s="6">
        <v>65636</v>
      </c>
    </row>
    <row spans="1:3" r="12">
      <c t="s" r="A12" s="4">
        <v>65</v>
      </c>
      <c t="n" r="B12" s="6">
        <v>97101</v>
      </c>
      <c t="n" r="C12" s="6">
        <v>93735</v>
      </c>
    </row>
    <row spans="1:3" r="13">
      <c t="s" r="A13" s="3">
        <v>343</v>
      </c>
    </row>
    <row spans="1:3" r="14">
      <c t="s" r="A14" s="4">
        <v>344</v>
      </c>
      <c t="n" r="B14" s="6">
        <v>18846</v>
      </c>
      <c t="n" r="C14" s="6">
        <v>20516</v>
      </c>
    </row>
    <row spans="1:3" r="15">
      <c t="s" r="A15" s="4">
        <v>345</v>
      </c>
      <c t="n" r="B15" s="6">
        <v>43011</v>
      </c>
      <c t="n" r="C15" s="6">
        <v>26350</v>
      </c>
    </row>
    <row spans="1:3" r="16">
      <c t="s" r="A16" s="4">
        <v>346</v>
      </c>
      <c t="n" r="B16" s="6">
        <v>159</v>
      </c>
      <c t="n" r="C16" s="6">
        <v>271</v>
      </c>
    </row>
    <row spans="1:3" r="17">
      <c t="s" r="A17" s="4">
        <v>347</v>
      </c>
      <c t="n" r="B17" s="6">
        <v>148</v>
      </c>
      <c t="n" r="C17" s="6">
        <v>149</v>
      </c>
    </row>
    <row spans="1:3" r="18">
      <c t="s" r="A18" s="4">
        <v>67</v>
      </c>
      <c t="n" r="B18" s="6">
        <v>62164</v>
      </c>
      <c t="n" r="C18" s="6">
        <v>47286</v>
      </c>
    </row>
    <row spans="1:3" r="19">
      <c t="s" r="A19" s="3">
        <v>348</v>
      </c>
    </row>
    <row spans="1:3" r="20">
      <c t="s" r="A20" s="4">
        <v>349</v>
      </c>
      <c t="n" r="B20" s="6">
        <v>27130</v>
      </c>
      <c t="n" r="C20" s="6">
        <v>27554</v>
      </c>
    </row>
    <row spans="1:3" r="21">
      <c t="s" r="A21" s="4">
        <v>350</v>
      </c>
      <c t="n" r="B21" s="6">
        <v>37935</v>
      </c>
      <c t="n" r="C21" s="6">
        <v>32730</v>
      </c>
    </row>
    <row spans="1:3" r="22">
      <c t="s" r="A22" s="4">
        <v>346</v>
      </c>
      <c t="n" r="B22" s="6">
        <v>1787</v>
      </c>
      <c t="n" r="C22" s="6">
        <v>1745</v>
      </c>
    </row>
    <row spans="1:3" r="23">
      <c t="s" r="A23" s="4">
        <v>347</v>
      </c>
      <c t="n" r="B23" s="6">
        <v>9243</v>
      </c>
      <c t="n" r="C23" s="6">
        <v>9614</v>
      </c>
    </row>
    <row spans="1:3" r="24">
      <c t="s" r="A24" s="4">
        <v>73</v>
      </c>
      <c t="n" r="B24" s="6">
        <v>76095</v>
      </c>
      <c t="n" r="C24" s="6">
        <v>71643</v>
      </c>
    </row>
    <row spans="1:3" r="25">
      <c t="s" r="A25" s="3">
        <v>351</v>
      </c>
    </row>
    <row spans="1:3" r="26">
      <c t="s" r="A26" s="4">
        <v>352</v>
      </c>
      <c t="n" r="B26" s="6">
        <v>15674</v>
      </c>
      <c t="n" r="C26" s="6">
        <v>12168</v>
      </c>
    </row>
    <row spans="1:3" r="27">
      <c t="s" r="A27" s="4">
        <v>353</v>
      </c>
      <c t="n" r="B27" s="6">
        <v>382</v>
      </c>
      <c t="n" r="C27" s="6">
        <v>376</v>
      </c>
    </row>
    <row spans="1:3" r="28">
      <c t="s" r="A28" s="4">
        <v>81</v>
      </c>
      <c t="n" r="B28" s="6">
        <v>16056</v>
      </c>
      <c t="n" r="C28" s="6">
        <v>12544</v>
      </c>
    </row>
    <row spans="1:3" r="29">
      <c t="s" r="A29" s="3">
        <v>354</v>
      </c>
    </row>
    <row spans="1:3" r="30">
      <c t="s" r="A30" s="4">
        <v>355</v>
      </c>
      <c t="n" r="B30" s="6">
        <v>32494</v>
      </c>
      <c t="n" r="C30" s="6">
        <v>34604</v>
      </c>
    </row>
    <row spans="1:3" r="31">
      <c t="s" r="A31" s="4">
        <v>356</v>
      </c>
      <c t="n" r="B31" s="6">
        <v>30587</v>
      </c>
      <c t="n" r="C31" s="6">
        <v>30188</v>
      </c>
    </row>
    <row spans="1:3" r="32">
      <c t="s" r="A32" s="4">
        <v>347</v>
      </c>
      <c t="n" r="B32" s="6">
        <v>24283</v>
      </c>
      <c t="n" r="C32" s="6">
        <v>24270</v>
      </c>
    </row>
    <row spans="1:3" r="33">
      <c t="s" r="A33" s="4">
        <v>86</v>
      </c>
      <c t="n" r="B33" s="7">
        <v>87364</v>
      </c>
      <c t="n" r="C33" s="7">
        <v>890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57</v>
      </c>
      <c t="s" r="B1" s="2">
        <v>358</v>
      </c>
      <c t="s" r="C1" s="2">
        <v>1</v>
      </c>
    </row>
    <row spans="1:4" r="2">
      <c t="s" r="B2" s="2">
        <v>359</v>
      </c>
      <c t="s" r="C2" s="2">
        <v>2</v>
      </c>
      <c t="s" r="D2" s="2">
        <v>23</v>
      </c>
    </row>
    <row spans="1:4" r="3">
      <c t="s" r="A3" s="3">
        <v>360</v>
      </c>
    </row>
    <row spans="1:4" r="4">
      <c t="s" r="A4" s="4">
        <v>361</v>
      </c>
      <c t="n" r="C4" s="7">
        <v>65000000</v>
      </c>
    </row>
    <row spans="1:4" r="5">
      <c t="s" r="A5" s="4">
        <v>362</v>
      </c>
      <c t="n" r="C5" s="6">
        <v>31000000</v>
      </c>
    </row>
    <row spans="1:4" r="6">
      <c t="s" r="A6" s="4">
        <v>363</v>
      </c>
      <c t="n" r="C6" s="7">
        <v>0</v>
      </c>
      <c t="n" r="D6" s="7">
        <v>0</v>
      </c>
    </row>
    <row spans="1:4" r="7">
      <c t="s" r="A7" s="4">
        <v>364</v>
      </c>
    </row>
    <row spans="1:4" r="8">
      <c t="s" r="A8" s="3">
        <v>360</v>
      </c>
    </row>
    <row spans="1:4" r="9">
      <c t="s" r="A9" s="4">
        <v>365</v>
      </c>
      <c t="s" r="C9" s="4">
        <v>366</v>
      </c>
    </row>
    <row spans="1:4" r="10">
      <c t="s" r="A10" s="4">
        <v>367</v>
      </c>
    </row>
    <row spans="1:4" r="11">
      <c t="s" r="A11" s="3">
        <v>360</v>
      </c>
    </row>
    <row spans="1:4" r="12">
      <c t="s" r="A12" s="4">
        <v>365</v>
      </c>
      <c t="s" r="C12" s="4">
        <v>368</v>
      </c>
    </row>
    <row spans="1:4" r="13">
      <c t="s" r="A13" s="4">
        <v>281</v>
      </c>
    </row>
    <row spans="1:4" r="14">
      <c t="s" r="A14" s="3">
        <v>360</v>
      </c>
    </row>
    <row spans="1:4" r="15">
      <c t="s" r="A15" s="4">
        <v>369</v>
      </c>
      <c t="n" r="B15" s="7">
        <v>106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0</v>
      </c>
      <c t="s" r="B1" s="2">
        <v>2</v>
      </c>
      <c t="s" r="C1" s="2">
        <v>61</v>
      </c>
    </row>
    <row spans="1:3" r="2">
      <c t="s" r="A2" s="3">
        <v>371</v>
      </c>
    </row>
    <row spans="1:3" r="3">
      <c t="s" r="A3" s="4">
        <v>372</v>
      </c>
      <c t="n" r="B3" s="7">
        <v>4650</v>
      </c>
      <c t="n" r="C3" s="7">
        <v>4650</v>
      </c>
    </row>
    <row spans="1:3" r="4">
      <c t="s" r="A4" s="4">
        <v>373</v>
      </c>
      <c t="n" r="B4" s="6">
        <v>0</v>
      </c>
      <c t="n" r="C4" s="6">
        <v>0</v>
      </c>
    </row>
    <row spans="1:3" r="5">
      <c t="s" r="A5" s="4">
        <v>374</v>
      </c>
      <c t="n" r="B5" s="6">
        <v>-98</v>
      </c>
      <c t="n" r="C5" s="6">
        <v>-141</v>
      </c>
    </row>
    <row spans="1:3" r="6">
      <c t="s" r="A6" s="4">
        <v>165</v>
      </c>
      <c t="n" r="B6" s="6">
        <v>4552</v>
      </c>
      <c t="n" r="C6" s="6">
        <v>4509</v>
      </c>
    </row>
    <row spans="1:3" r="7">
      <c t="s" r="A7" s="4">
        <v>375</v>
      </c>
    </row>
    <row spans="1:3" r="8">
      <c t="s" r="A8" s="3">
        <v>371</v>
      </c>
    </row>
    <row spans="1:3" r="9">
      <c t="s" r="A9" s="4">
        <v>372</v>
      </c>
      <c t="n" r="B9" s="6">
        <v>4650</v>
      </c>
      <c t="n" r="C9" s="6">
        <v>4650</v>
      </c>
    </row>
    <row spans="1:3" r="10">
      <c t="s" r="A10" s="4">
        <v>373</v>
      </c>
      <c t="n" r="B10" s="6">
        <v>0</v>
      </c>
      <c t="n" r="C10" s="6">
        <v>0</v>
      </c>
    </row>
    <row spans="1:3" r="11">
      <c t="s" r="A11" s="4">
        <v>374</v>
      </c>
      <c t="n" r="B11" s="6">
        <v>-98</v>
      </c>
      <c t="n" r="C11" s="6">
        <v>-141</v>
      </c>
    </row>
    <row spans="1:3" r="12">
      <c t="s" r="A12" s="4">
        <v>165</v>
      </c>
      <c t="n" r="B12" s="7">
        <v>4552</v>
      </c>
      <c t="n" r="C12" s="7">
        <v>45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6</v>
      </c>
      <c t="s" r="B1" s="2">
        <v>2</v>
      </c>
      <c t="s" r="C1" s="2">
        <v>61</v>
      </c>
    </row>
    <row spans="1:3" r="2">
      <c t="s" r="A2" s="3">
        <v>377</v>
      </c>
    </row>
    <row spans="1:3" r="3">
      <c t="s" r="A3" s="4">
        <v>378</v>
      </c>
      <c t="n" r="B3" s="7">
        <v>221</v>
      </c>
      <c t="n" r="C3" s="7">
        <v>190</v>
      </c>
    </row>
    <row spans="1:3" r="4">
      <c t="s" r="A4" s="3">
        <v>379</v>
      </c>
    </row>
    <row spans="1:3" r="5">
      <c t="s" r="A5" s="4">
        <v>380</v>
      </c>
      <c t="n" r="B5" s="6">
        <v>4552</v>
      </c>
      <c t="n" r="C5" s="6">
        <v>4509</v>
      </c>
    </row>
    <row spans="1:3" r="6">
      <c t="s" r="A6" s="4">
        <v>381</v>
      </c>
      <c t="n" r="C6" s="6">
        <v>15</v>
      </c>
    </row>
    <row spans="1:3" r="7">
      <c t="s" r="A7" s="3">
        <v>382</v>
      </c>
    </row>
    <row spans="1:3" r="8">
      <c t="s" r="A8" s="4">
        <v>349</v>
      </c>
      <c t="n" r="B8" s="6">
        <v>19889</v>
      </c>
      <c t="n" r="C8" s="6">
        <v>20364</v>
      </c>
    </row>
    <row spans="1:3" r="9">
      <c t="s" r="A9" s="4">
        <v>383</v>
      </c>
      <c t="n" r="B9" s="6">
        <v>24662</v>
      </c>
      <c t="n" r="C9" s="6">
        <v>25078</v>
      </c>
    </row>
    <row spans="1:3" r="10">
      <c t="s" r="A10" s="3">
        <v>384</v>
      </c>
    </row>
    <row spans="1:3" r="11">
      <c t="s" r="A11" s="4">
        <v>385</v>
      </c>
      <c t="n" r="B11" s="6">
        <v>1114</v>
      </c>
      <c t="n" r="C11" s="6">
        <v>1172</v>
      </c>
    </row>
    <row spans="1:3" r="12">
      <c t="s" r="A12" s="4">
        <v>381</v>
      </c>
      <c t="n" r="B12" s="6">
        <v>25</v>
      </c>
    </row>
    <row spans="1:3" r="13">
      <c t="s" r="A13" s="3">
        <v>386</v>
      </c>
    </row>
    <row spans="1:3" r="14">
      <c t="s" r="A14" s="4">
        <v>385</v>
      </c>
      <c t="n" r="B14" s="6">
        <v>200</v>
      </c>
      <c t="n" r="C14" s="6">
        <v>198</v>
      </c>
    </row>
    <row spans="1:3" r="15">
      <c t="s" r="A15" s="4">
        <v>91</v>
      </c>
      <c t="n" r="B15" s="6">
        <v>28744</v>
      </c>
      <c t="n" r="C15" s="6">
        <v>28008</v>
      </c>
    </row>
    <row spans="1:3" r="16">
      <c t="s" r="A16" s="4">
        <v>387</v>
      </c>
      <c t="n" r="B16" s="6">
        <v>30083</v>
      </c>
      <c t="n" r="C16" s="6">
        <v>29378</v>
      </c>
    </row>
    <row spans="1:3" r="17">
      <c t="n" r="A17" s="11">
        <v>1</v>
      </c>
    </row>
    <row spans="1:3" r="18">
      <c t="s" r="A18" s="3">
        <v>377</v>
      </c>
    </row>
    <row spans="1:3" r="19">
      <c t="s" r="A19" s="4">
        <v>378</v>
      </c>
      <c t="n" r="B19" s="6">
        <v>0</v>
      </c>
      <c t="n" r="C19" s="6">
        <v>0</v>
      </c>
    </row>
    <row spans="1:3" r="20">
      <c t="s" r="A20" s="3">
        <v>379</v>
      </c>
    </row>
    <row spans="1:3" r="21">
      <c t="s" r="A21" s="4">
        <v>380</v>
      </c>
      <c t="n" r="B21" s="6">
        <v>4552</v>
      </c>
      <c t="n" r="C21" s="6">
        <v>4509</v>
      </c>
    </row>
    <row spans="1:3" r="22">
      <c t="s" r="A22" s="4">
        <v>381</v>
      </c>
      <c t="n" r="C22" s="6">
        <v>0</v>
      </c>
    </row>
    <row spans="1:3" r="23">
      <c t="s" r="A23" s="3">
        <v>382</v>
      </c>
    </row>
    <row spans="1:3" r="24">
      <c t="s" r="A24" s="4">
        <v>349</v>
      </c>
      <c t="n" r="B24" s="6">
        <v>0</v>
      </c>
      <c t="n" r="C24" s="6">
        <v>0</v>
      </c>
    </row>
    <row spans="1:3" r="25">
      <c t="s" r="A25" s="4">
        <v>383</v>
      </c>
      <c t="n" r="B25" s="6">
        <v>4552</v>
      </c>
      <c t="n" r="C25" s="6">
        <v>4509</v>
      </c>
    </row>
    <row spans="1:3" r="26">
      <c t="s" r="A26" s="3">
        <v>384</v>
      </c>
    </row>
    <row spans="1:3" r="27">
      <c t="s" r="A27" s="4">
        <v>385</v>
      </c>
      <c t="n" r="B27" s="6">
        <v>0</v>
      </c>
      <c t="n" r="C27" s="6">
        <v>0</v>
      </c>
    </row>
    <row spans="1:3" r="28">
      <c t="s" r="A28" s="4">
        <v>381</v>
      </c>
      <c t="n" r="B28" s="6">
        <v>0</v>
      </c>
    </row>
    <row spans="1:3" r="29">
      <c t="s" r="A29" s="3">
        <v>386</v>
      </c>
    </row>
    <row spans="1:3" r="30">
      <c t="s" r="A30" s="4">
        <v>385</v>
      </c>
      <c t="n" r="B30" s="6">
        <v>0</v>
      </c>
      <c t="n" r="C30" s="6">
        <v>0</v>
      </c>
    </row>
    <row spans="1:3" r="31">
      <c t="s" r="A31" s="4">
        <v>91</v>
      </c>
      <c t="n" r="B31" s="6">
        <v>0</v>
      </c>
      <c t="n" r="C31" s="6">
        <v>0</v>
      </c>
    </row>
    <row spans="1:3" r="32">
      <c t="s" r="A32" s="4">
        <v>387</v>
      </c>
      <c t="n" r="B32" s="6">
        <v>0</v>
      </c>
      <c t="n" r="C32" s="6">
        <v>0</v>
      </c>
    </row>
    <row spans="1:3" r="33">
      <c t="n" r="A33" s="11">
        <v>2</v>
      </c>
    </row>
    <row spans="1:3" r="34">
      <c t="s" r="A34" s="3">
        <v>377</v>
      </c>
    </row>
    <row spans="1:3" r="35">
      <c t="s" r="A35" s="4">
        <v>378</v>
      </c>
      <c t="n" r="B35" s="6">
        <v>221</v>
      </c>
      <c t="n" r="C35" s="6">
        <v>190</v>
      </c>
    </row>
    <row spans="1:3" r="36">
      <c t="s" r="A36" s="3">
        <v>379</v>
      </c>
    </row>
    <row spans="1:3" r="37">
      <c t="s" r="A37" s="4">
        <v>380</v>
      </c>
      <c t="n" r="B37" s="6">
        <v>0</v>
      </c>
      <c t="n" r="C37" s="6">
        <v>0</v>
      </c>
    </row>
    <row spans="1:3" r="38">
      <c t="s" r="A38" s="4">
        <v>381</v>
      </c>
      <c t="n" r="C38" s="6">
        <v>15</v>
      </c>
    </row>
    <row spans="1:3" r="39">
      <c t="s" r="A39" s="3">
        <v>382</v>
      </c>
    </row>
    <row spans="1:3" r="40">
      <c t="s" r="A40" s="4">
        <v>349</v>
      </c>
      <c t="n" r="B40" s="6">
        <v>19889</v>
      </c>
      <c t="n" r="C40" s="6">
        <v>20364</v>
      </c>
    </row>
    <row spans="1:3" r="41">
      <c t="s" r="A41" s="4">
        <v>383</v>
      </c>
      <c t="n" r="B41" s="6">
        <v>20110</v>
      </c>
      <c t="n" r="C41" s="6">
        <v>20569</v>
      </c>
    </row>
    <row spans="1:3" r="42">
      <c t="s" r="A42" s="3">
        <v>384</v>
      </c>
    </row>
    <row spans="1:3" r="43">
      <c t="s" r="A43" s="4">
        <v>385</v>
      </c>
      <c t="n" r="B43" s="6">
        <v>0</v>
      </c>
      <c t="n" r="C43" s="6">
        <v>0</v>
      </c>
    </row>
    <row spans="1:3" r="44">
      <c t="s" r="A44" s="4">
        <v>381</v>
      </c>
      <c t="n" r="B44" s="6">
        <v>25</v>
      </c>
    </row>
    <row spans="1:3" r="45">
      <c t="s" r="A45" s="3">
        <v>386</v>
      </c>
    </row>
    <row spans="1:3" r="46">
      <c t="s" r="A46" s="4">
        <v>385</v>
      </c>
      <c t="n" r="B46" s="6">
        <v>0</v>
      </c>
      <c t="n" r="C46" s="6">
        <v>0</v>
      </c>
    </row>
    <row spans="1:3" r="47">
      <c t="s" r="A47" s="4">
        <v>91</v>
      </c>
      <c t="n" r="B47" s="6">
        <v>0</v>
      </c>
      <c t="n" r="C47" s="6">
        <v>0</v>
      </c>
    </row>
    <row spans="1:3" r="48">
      <c t="s" r="A48" s="4">
        <v>387</v>
      </c>
      <c t="n" r="B48" s="6">
        <v>25</v>
      </c>
      <c t="n" r="C48" s="6">
        <v>0</v>
      </c>
    </row>
    <row spans="1:3" r="49">
      <c t="n" r="A49" s="11">
        <v>3</v>
      </c>
    </row>
    <row spans="1:3" r="50">
      <c t="s" r="A50" s="3">
        <v>377</v>
      </c>
    </row>
    <row spans="1:3" r="51">
      <c t="s" r="A51" s="4">
        <v>378</v>
      </c>
      <c t="n" r="B51" s="6">
        <v>0</v>
      </c>
      <c t="n" r="C51" s="6">
        <v>0</v>
      </c>
    </row>
    <row spans="1:3" r="52">
      <c t="s" r="A52" s="3">
        <v>379</v>
      </c>
    </row>
    <row spans="1:3" r="53">
      <c t="s" r="A53" s="4">
        <v>380</v>
      </c>
      <c t="n" r="B53" s="6">
        <v>0</v>
      </c>
      <c t="n" r="C53" s="6">
        <v>0</v>
      </c>
    </row>
    <row spans="1:3" r="54">
      <c t="s" r="A54" s="4">
        <v>381</v>
      </c>
      <c t="n" r="C54" s="6">
        <v>0</v>
      </c>
    </row>
    <row spans="1:3" r="55">
      <c t="s" r="A55" s="3">
        <v>382</v>
      </c>
    </row>
    <row spans="1:3" r="56">
      <c t="s" r="A56" s="4">
        <v>349</v>
      </c>
      <c t="n" r="B56" s="6">
        <v>0</v>
      </c>
      <c t="n" r="C56" s="6">
        <v>0</v>
      </c>
    </row>
    <row spans="1:3" r="57">
      <c t="s" r="A57" s="4">
        <v>383</v>
      </c>
      <c t="n" r="B57" s="6">
        <v>0</v>
      </c>
      <c t="n" r="C57" s="6">
        <v>0</v>
      </c>
    </row>
    <row spans="1:3" r="58">
      <c t="s" r="A58" s="3">
        <v>384</v>
      </c>
    </row>
    <row spans="1:3" r="59">
      <c t="s" r="A59" s="4">
        <v>385</v>
      </c>
      <c t="n" r="B59" s="6">
        <v>1114</v>
      </c>
      <c t="n" r="C59" s="6">
        <v>1172</v>
      </c>
    </row>
    <row spans="1:3" r="60">
      <c t="s" r="A60" s="4">
        <v>381</v>
      </c>
      <c t="n" r="B60" s="6">
        <v>0</v>
      </c>
    </row>
    <row spans="1:3" r="61">
      <c t="s" r="A61" s="3">
        <v>386</v>
      </c>
    </row>
    <row spans="1:3" r="62">
      <c t="s" r="A62" s="4">
        <v>385</v>
      </c>
      <c t="n" r="B62" s="6">
        <v>200</v>
      </c>
      <c t="n" r="C62" s="6">
        <v>198</v>
      </c>
    </row>
    <row spans="1:3" r="63">
      <c t="s" r="A63" s="4">
        <v>91</v>
      </c>
      <c t="n" r="B63" s="6">
        <v>28744</v>
      </c>
      <c t="n" r="C63" s="6">
        <v>28008</v>
      </c>
    </row>
    <row spans="1:3" r="64">
      <c t="s" r="A64" s="4">
        <v>387</v>
      </c>
      <c t="n" r="B64" s="7">
        <v>30058</v>
      </c>
      <c t="n" r="C64" s="7">
        <v>293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8</v>
      </c>
      <c t="s" r="B1" s="2">
        <v>1</v>
      </c>
    </row>
    <row spans="1:3" r="2">
      <c t="s" r="B2" s="2">
        <v>2</v>
      </c>
      <c t="s" r="C2" s="2">
        <v>23</v>
      </c>
    </row>
    <row spans="1:3" r="3">
      <c t="s" r="A3" s="3">
        <v>389</v>
      </c>
    </row>
    <row spans="1:3" r="4">
      <c t="s" r="A4" s="4">
        <v>390</v>
      </c>
      <c t="s" r="B4" s="4">
        <v>391</v>
      </c>
    </row>
    <row spans="1:3" r="5">
      <c t="s" r="A5" s="4">
        <v>392</v>
      </c>
      <c t="s" r="B5" s="4">
        <v>393</v>
      </c>
    </row>
    <row spans="1:3" r="6">
      <c t="s" r="A6" s="4">
        <v>394</v>
      </c>
      <c t="s" r="B6" s="4">
        <v>395</v>
      </c>
    </row>
    <row spans="1:3" r="7">
      <c t="s" r="A7" s="4">
        <v>396</v>
      </c>
      <c t="s" r="B7" s="4">
        <v>397</v>
      </c>
    </row>
    <row spans="1:3" r="8">
      <c t="s" r="A8" s="4">
        <v>398</v>
      </c>
      <c t="n" r="B8" s="7">
        <v>1700</v>
      </c>
    </row>
    <row spans="1:3" r="9">
      <c t="s" r="A9" s="4">
        <v>399</v>
      </c>
    </row>
    <row spans="1:3" r="10">
      <c t="s" r="A10" s="3">
        <v>400</v>
      </c>
    </row>
    <row spans="1:3" r="11">
      <c t="s" r="A11" s="4">
        <v>401</v>
      </c>
      <c t="n" r="B11" s="6">
        <v>28008</v>
      </c>
      <c t="n" r="C11" s="7">
        <v>28419</v>
      </c>
    </row>
    <row spans="1:3" r="12">
      <c t="s" r="A12" s="4">
        <v>402</v>
      </c>
      <c t="n" r="B12" s="6">
        <v>0</v>
      </c>
      <c t="n" r="C12" s="6">
        <v>0</v>
      </c>
    </row>
    <row spans="1:3" r="13">
      <c t="s" r="A13" s="3">
        <v>389</v>
      </c>
    </row>
    <row spans="1:3" r="14">
      <c t="s" r="A14" s="4">
        <v>403</v>
      </c>
      <c t="n" r="B14" s="6">
        <v>198</v>
      </c>
      <c t="n" r="C14" s="6">
        <v>-130</v>
      </c>
    </row>
    <row spans="1:3" r="15">
      <c t="s" r="A15" s="4">
        <v>404</v>
      </c>
      <c t="n" r="B15" s="6">
        <v>-186</v>
      </c>
      <c t="n" r="C15" s="6">
        <v>78</v>
      </c>
    </row>
    <row spans="1:3" r="16">
      <c t="s" r="A16" s="4">
        <v>405</v>
      </c>
      <c t="n" r="B16" s="6">
        <v>724</v>
      </c>
      <c t="n" r="C16" s="6">
        <v>1086</v>
      </c>
    </row>
    <row spans="1:3" r="17">
      <c t="s" r="A17" s="4">
        <v>406</v>
      </c>
      <c t="n" r="B17" s="7">
        <v>28744</v>
      </c>
      <c t="n" r="C17" s="7">
        <v>294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7</v>
      </c>
      <c t="s" r="B1" s="2">
        <v>1</v>
      </c>
    </row>
    <row spans="1:3" r="2">
      <c t="s" r="B2" s="2">
        <v>2</v>
      </c>
      <c t="s" r="C2" s="2">
        <v>23</v>
      </c>
    </row>
    <row spans="1:3" r="3">
      <c t="s" r="A3" s="3">
        <v>400</v>
      </c>
    </row>
    <row spans="1:3" r="4">
      <c t="s" r="A4" s="4">
        <v>401</v>
      </c>
      <c t="n" r="B4" s="7">
        <v>1370</v>
      </c>
      <c t="n" r="C4" s="7">
        <v>2828</v>
      </c>
    </row>
    <row spans="1:3" r="5">
      <c t="s" r="A5" s="4">
        <v>402</v>
      </c>
      <c t="n" r="B5" s="6">
        <v>600</v>
      </c>
      <c t="n" r="C5" s="6">
        <v>675</v>
      </c>
    </row>
    <row spans="1:3" r="6">
      <c t="s" r="A6" s="4">
        <v>408</v>
      </c>
      <c t="n" r="B6" s="6">
        <v>-674</v>
      </c>
      <c t="n" r="C6" s="6">
        <v>0</v>
      </c>
    </row>
    <row spans="1:3" r="7">
      <c t="s" r="A7" s="3">
        <v>389</v>
      </c>
    </row>
    <row spans="1:3" r="8">
      <c t="s" r="A8" s="4">
        <v>409</v>
      </c>
      <c t="n" r="B8" s="6">
        <v>18</v>
      </c>
      <c t="n" r="C8" s="6">
        <v>-717</v>
      </c>
    </row>
    <row spans="1:3" r="9">
      <c t="s" r="A9" s="4">
        <v>406</v>
      </c>
      <c t="n" r="B9" s="7">
        <v>1314</v>
      </c>
      <c t="n" r="C9" s="7">
        <v>27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410</v>
      </c>
      <c t="s" r="B1" s="2">
        <v>1</v>
      </c>
    </row>
    <row spans="1:2" r="2">
      <c t="s" r="B2" s="2">
        <v>286</v>
      </c>
    </row>
    <row spans="1:2" r="3">
      <c t="s" r="A3" s="3">
        <v>411</v>
      </c>
    </row>
    <row spans="1:2" r="4">
      <c t="s" r="A4" s="4">
        <v>412</v>
      </c>
      <c t="n" r="B4" s="7">
        <v>438829</v>
      </c>
    </row>
    <row spans="1:2" r="5">
      <c t="s" r="A5" s="4">
        <v>413</v>
      </c>
      <c t="n" r="B5" s="6">
        <v>-118</v>
      </c>
    </row>
    <row spans="1:2" r="6">
      <c t="s" r="A6" s="4">
        <v>414</v>
      </c>
      <c t="n" r="B6" s="6">
        <v>-4655</v>
      </c>
    </row>
    <row spans="1:2" r="7">
      <c t="s" r="A7" s="4">
        <v>415</v>
      </c>
      <c t="n" r="B7" s="6">
        <v>434056</v>
      </c>
    </row>
    <row spans="1:2" r="8">
      <c t="s" r="A8" s="4">
        <v>416</v>
      </c>
    </row>
    <row spans="1:2" r="9">
      <c t="s" r="A9" s="3">
        <v>411</v>
      </c>
    </row>
    <row spans="1:2" r="10">
      <c t="s" r="A10" s="4">
        <v>412</v>
      </c>
      <c t="n" r="B10" s="6">
        <v>58167</v>
      </c>
    </row>
    <row spans="1:2" r="11">
      <c t="s" r="A11" s="4">
        <v>413</v>
      </c>
      <c t="n" r="B11" s="6">
        <v>0</v>
      </c>
    </row>
    <row spans="1:2" r="12">
      <c t="s" r="A12" s="4">
        <v>414</v>
      </c>
      <c t="n" r="B12" s="6">
        <v>-14</v>
      </c>
    </row>
    <row spans="1:2" r="13">
      <c t="s" r="A13" s="4">
        <v>415</v>
      </c>
      <c t="n" r="B13" s="6">
        <v>58153</v>
      </c>
    </row>
    <row spans="1:2" r="14">
      <c t="s" r="A14" s="4">
        <v>417</v>
      </c>
    </row>
    <row spans="1:2" r="15">
      <c t="s" r="A15" s="3">
        <v>411</v>
      </c>
    </row>
    <row spans="1:2" r="16">
      <c t="s" r="A16" s="4">
        <v>412</v>
      </c>
      <c t="n" r="B16" s="6">
        <v>247050</v>
      </c>
    </row>
    <row spans="1:2" r="17">
      <c t="s" r="A17" s="4">
        <v>413</v>
      </c>
      <c t="n" r="B17" s="6">
        <v>0</v>
      </c>
    </row>
    <row spans="1:2" r="18">
      <c t="s" r="A18" s="4">
        <v>414</v>
      </c>
      <c t="n" r="B18" s="6">
        <v>-1816</v>
      </c>
    </row>
    <row spans="1:2" r="19">
      <c t="s" r="A19" s="4">
        <v>415</v>
      </c>
      <c t="n" r="B19" s="6">
        <v>245234</v>
      </c>
    </row>
    <row spans="1:2" r="20">
      <c t="s" r="A20" s="4">
        <v>418</v>
      </c>
    </row>
    <row spans="1:2" r="21">
      <c t="s" r="A21" s="3">
        <v>411</v>
      </c>
    </row>
    <row spans="1:2" r="22">
      <c t="s" r="A22" s="4">
        <v>412</v>
      </c>
      <c t="n" r="B22" s="6">
        <v>133612</v>
      </c>
    </row>
    <row spans="1:2" r="23">
      <c t="s" r="A23" s="4">
        <v>413</v>
      </c>
      <c t="n" r="B23" s="6">
        <v>-118</v>
      </c>
    </row>
    <row spans="1:2" r="24">
      <c t="s" r="A24" s="4">
        <v>414</v>
      </c>
      <c t="n" r="B24" s="6">
        <v>-2825</v>
      </c>
    </row>
    <row spans="1:2" r="25">
      <c t="s" r="A25" s="4">
        <v>415</v>
      </c>
      <c t="n" r="B25" s="7">
        <v>1306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105</v>
      </c>
      <c t="s" r="B1" s="2">
        <v>2</v>
      </c>
      <c t="s" r="C1" s="2">
        <v>61</v>
      </c>
    </row>
    <row spans="1:3" r="2">
      <c t="s" r="A2" s="3">
        <v>106</v>
      </c>
    </row>
    <row spans="1:3" r="3">
      <c t="s" r="A3" s="4">
        <v>107</v>
      </c>
      <c t="n" r="B3" s="8">
        <v>0.01</v>
      </c>
      <c t="n" r="C3" s="8">
        <v>0.01</v>
      </c>
    </row>
    <row spans="1:3" r="4">
      <c t="s" r="A4" s="4">
        <v>108</v>
      </c>
      <c t="n" r="B4" s="6">
        <v>20000000</v>
      </c>
      <c t="n" r="C4" s="6">
        <v>20000000</v>
      </c>
    </row>
    <row spans="1:3" r="5">
      <c t="s" r="A5" s="4">
        <v>109</v>
      </c>
      <c t="n" r="B5" s="6">
        <v>0</v>
      </c>
      <c t="n" r="C5" s="6">
        <v>0</v>
      </c>
    </row>
    <row spans="1:3" r="6">
      <c t="s" r="A6" s="4">
        <v>110</v>
      </c>
      <c t="n" r="B6" s="6">
        <v>0</v>
      </c>
      <c t="n" r="C6" s="6">
        <v>0</v>
      </c>
    </row>
    <row spans="1:3" r="7">
      <c t="s" r="A7" s="4">
        <v>111</v>
      </c>
      <c t="n" r="B7" s="8">
        <v>0.01</v>
      </c>
      <c t="n" r="C7" s="8">
        <v>0.01</v>
      </c>
    </row>
    <row spans="1:3" r="8">
      <c t="s" r="A8" s="4">
        <v>112</v>
      </c>
      <c t="n" r="B8" s="6">
        <v>120000000</v>
      </c>
      <c t="n" r="C8" s="6">
        <v>120000000</v>
      </c>
    </row>
    <row spans="1:3" r="9">
      <c t="s" r="A9" s="4">
        <v>113</v>
      </c>
      <c t="n" r="B9" s="6">
        <v>86051000</v>
      </c>
      <c t="n" r="C9" s="6">
        <v>85464000</v>
      </c>
    </row>
    <row spans="1:3" r="10">
      <c t="s" r="A10" s="4">
        <v>114</v>
      </c>
      <c t="n" r="B10" s="6">
        <v>47114000</v>
      </c>
      <c t="n" r="C10" s="6">
        <v>46698000</v>
      </c>
    </row>
    <row spans="1:3" r="11">
      <c t="s" r="A11" s="4">
        <v>115</v>
      </c>
      <c t="n" r="B11" s="6">
        <v>38937000</v>
      </c>
      <c t="n" r="C11" s="6">
        <v>3876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19</v>
      </c>
      <c t="s" r="B1" s="2">
        <v>1</v>
      </c>
    </row>
    <row spans="1:4" r="2">
      <c t="s" r="B2" s="2">
        <v>2</v>
      </c>
      <c t="s" r="C2" s="2">
        <v>61</v>
      </c>
      <c t="s" r="D2" s="2">
        <v>420</v>
      </c>
    </row>
    <row spans="1:4" r="3">
      <c t="s" r="A3" s="3">
        <v>309</v>
      </c>
    </row>
    <row spans="1:4" r="4">
      <c t="s" r="A4" s="4">
        <v>421</v>
      </c>
      <c t="n" r="B4" s="7">
        <v>525900</v>
      </c>
      <c t="n" r="D4" s="7">
        <v>533661</v>
      </c>
    </row>
    <row spans="1:4" r="5">
      <c t="s" r="A5" s="4">
        <v>422</v>
      </c>
      <c t="n" r="B5" s="6">
        <v>-260516</v>
      </c>
      <c t="n" r="D5" s="6">
        <v>-252857</v>
      </c>
    </row>
    <row spans="1:4" r="6">
      <c t="s" r="A6" s="4">
        <v>423</v>
      </c>
      <c t="n" r="B6" s="6">
        <v>265384</v>
      </c>
      <c t="n" r="D6" s="7">
        <v>280804</v>
      </c>
    </row>
    <row spans="1:4" r="7">
      <c t="s" r="A7" s="4">
        <v>424</v>
      </c>
      <c t="n" r="B7" s="6">
        <v>1900</v>
      </c>
    </row>
    <row spans="1:4" r="8">
      <c t="s" r="A8" s="4">
        <v>425</v>
      </c>
    </row>
    <row spans="1:4" r="9">
      <c t="s" r="A9" s="3">
        <v>309</v>
      </c>
    </row>
    <row spans="1:4" r="10">
      <c t="s" r="A10" s="4">
        <v>421</v>
      </c>
      <c t="n" r="B10" s="6">
        <v>51537</v>
      </c>
      <c t="n" r="C10" s="7">
        <v>50568</v>
      </c>
    </row>
    <row spans="1:4" r="11">
      <c t="s" r="A11" s="4">
        <v>422</v>
      </c>
      <c t="n" r="B11" s="6">
        <v>-51526</v>
      </c>
      <c t="n" r="C11" s="6">
        <v>-50554</v>
      </c>
    </row>
    <row spans="1:4" r="12">
      <c t="s" r="A12" s="4">
        <v>423</v>
      </c>
      <c t="n" r="B12" s="6">
        <v>11</v>
      </c>
      <c t="n" r="C12" s="6">
        <v>14</v>
      </c>
    </row>
    <row spans="1:4" r="13">
      <c t="s" r="A13" s="4">
        <v>426</v>
      </c>
    </row>
    <row spans="1:4" r="14">
      <c t="s" r="A14" s="3">
        <v>309</v>
      </c>
    </row>
    <row spans="1:4" r="15">
      <c t="s" r="A15" s="4">
        <v>421</v>
      </c>
      <c t="n" r="B15" s="6">
        <v>56725</v>
      </c>
      <c t="n" r="C15" s="6">
        <v>60350</v>
      </c>
    </row>
    <row spans="1:4" r="16">
      <c t="s" r="A16" s="4">
        <v>422</v>
      </c>
      <c t="n" r="B16" s="6">
        <v>-6462</v>
      </c>
      <c t="n" r="C16" s="6">
        <v>-5911</v>
      </c>
    </row>
    <row spans="1:4" r="17">
      <c t="s" r="A17" s="4">
        <v>423</v>
      </c>
      <c t="n" r="B17" s="6">
        <v>50263</v>
      </c>
      <c t="n" r="C17" s="6">
        <v>54439</v>
      </c>
    </row>
    <row spans="1:4" r="18">
      <c t="s" r="A18" s="4">
        <v>427</v>
      </c>
    </row>
    <row spans="1:4" r="19">
      <c t="s" r="A19" s="3">
        <v>309</v>
      </c>
    </row>
    <row spans="1:4" r="20">
      <c t="s" r="A20" s="4">
        <v>421</v>
      </c>
      <c t="n" r="B20" s="6">
        <v>11187</v>
      </c>
      <c t="n" r="C20" s="6">
        <v>11495</v>
      </c>
    </row>
    <row spans="1:4" r="21">
      <c t="s" r="A21" s="4">
        <v>422</v>
      </c>
      <c t="n" r="B21" s="6">
        <v>-6076</v>
      </c>
      <c t="n" r="C21" s="6">
        <v>-5944</v>
      </c>
    </row>
    <row spans="1:4" r="22">
      <c t="s" r="A22" s="4">
        <v>423</v>
      </c>
      <c t="n" r="B22" s="6">
        <v>5111</v>
      </c>
      <c t="n" r="C22" s="6">
        <v>5551</v>
      </c>
    </row>
    <row spans="1:4" r="23">
      <c t="s" r="A23" s="4">
        <v>347</v>
      </c>
    </row>
    <row spans="1:4" r="24">
      <c t="s" r="A24" s="3">
        <v>309</v>
      </c>
    </row>
    <row spans="1:4" r="25">
      <c t="s" r="A25" s="4">
        <v>421</v>
      </c>
      <c t="n" r="B25" s="6">
        <v>14722</v>
      </c>
      <c t="n" r="C25" s="6">
        <v>14711</v>
      </c>
    </row>
    <row spans="1:4" r="26">
      <c t="s" r="A26" s="4">
        <v>422</v>
      </c>
      <c t="n" r="B26" s="6">
        <v>-7611</v>
      </c>
      <c t="n" r="C26" s="6">
        <v>-7285</v>
      </c>
    </row>
    <row spans="1:4" r="27">
      <c t="s" r="A27" s="4">
        <v>423</v>
      </c>
      <c t="n" r="B27" s="6">
        <v>7111</v>
      </c>
      <c t="n" r="C27" s="6">
        <v>7426</v>
      </c>
    </row>
    <row spans="1:4" r="28">
      <c t="s" r="A28" s="4">
        <v>309</v>
      </c>
    </row>
    <row spans="1:4" r="29">
      <c t="s" r="A29" s="3">
        <v>309</v>
      </c>
    </row>
    <row spans="1:4" r="30">
      <c t="s" r="A30" s="4">
        <v>421</v>
      </c>
      <c t="n" r="B30" s="6">
        <v>134171</v>
      </c>
      <c t="n" r="C30" s="6">
        <v>137124</v>
      </c>
    </row>
    <row spans="1:4" r="31">
      <c t="s" r="A31" s="4">
        <v>422</v>
      </c>
      <c t="n" r="B31" s="6">
        <v>-71675</v>
      </c>
      <c t="n" r="C31" s="6">
        <v>-69694</v>
      </c>
    </row>
    <row spans="1:4" r="32">
      <c t="s" r="A32" s="4">
        <v>423</v>
      </c>
      <c t="n" r="B32" s="6">
        <v>62496</v>
      </c>
      <c t="n" r="C32" s="6">
        <v>67430</v>
      </c>
    </row>
    <row spans="1:4" r="33">
      <c t="s" r="A33" s="4">
        <v>305</v>
      </c>
    </row>
    <row spans="1:4" r="34">
      <c t="s" r="A34" s="3">
        <v>309</v>
      </c>
    </row>
    <row spans="1:4" r="35">
      <c t="s" r="A35" s="4">
        <v>421</v>
      </c>
      <c t="n" r="B35" s="6">
        <v>391729</v>
      </c>
      <c t="n" r="C35" s="6">
        <v>396537</v>
      </c>
    </row>
    <row spans="1:4" r="36">
      <c t="s" r="A36" s="4">
        <v>422</v>
      </c>
      <c t="n" r="B36" s="6">
        <v>-188841</v>
      </c>
      <c t="n" r="C36" s="6">
        <v>-183163</v>
      </c>
    </row>
    <row spans="1:4" r="37">
      <c t="s" r="A37" s="4">
        <v>423</v>
      </c>
      <c t="n" r="B37" s="7">
        <v>202888</v>
      </c>
      <c t="n" r="C37" s="7">
        <v>213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8</v>
      </c>
      <c t="s" r="B1" s="2">
        <v>2</v>
      </c>
      <c t="s" r="C1" s="2">
        <v>61</v>
      </c>
    </row>
    <row spans="1:3" r="2">
      <c t="s" r="A2" s="3">
        <v>429</v>
      </c>
    </row>
    <row spans="1:3" r="3">
      <c t="s" r="A3" s="4">
        <v>430</v>
      </c>
      <c t="n" r="B3" s="7">
        <v>837931</v>
      </c>
      <c t="n" r="C3" s="7">
        <v>836234</v>
      </c>
    </row>
    <row spans="1:3" r="4">
      <c t="s" r="A4" s="4">
        <v>431</v>
      </c>
      <c t="n" r="B4" s="6">
        <v>-20196</v>
      </c>
      <c t="n" r="C4" s="6">
        <v>-15193</v>
      </c>
    </row>
    <row spans="1:3" r="5">
      <c t="s" r="A5" s="4">
        <v>432</v>
      </c>
      <c t="n" r="B5" s="6">
        <v>817735</v>
      </c>
      <c t="n" r="C5" s="6">
        <v>821041</v>
      </c>
    </row>
    <row spans="1:3" r="6">
      <c t="s" r="A6" s="4">
        <v>433</v>
      </c>
      <c t="n" r="B6" s="6">
        <v>-7091</v>
      </c>
      <c t="n" r="C6" s="6">
        <v>-6805</v>
      </c>
    </row>
    <row spans="1:3" r="7">
      <c t="s" r="A7" s="4">
        <v>434</v>
      </c>
      <c t="n" r="B7" s="6">
        <v>810644</v>
      </c>
      <c t="n" r="C7" s="6">
        <v>814236</v>
      </c>
    </row>
    <row spans="1:3" r="8">
      <c t="s" r="A8" s="4">
        <v>435</v>
      </c>
    </row>
    <row spans="1:3" r="9">
      <c t="s" r="A9" s="3">
        <v>429</v>
      </c>
    </row>
    <row spans="1:3" r="10">
      <c t="s" r="A10" s="4">
        <v>430</v>
      </c>
      <c t="n" r="B10" s="6">
        <v>385000</v>
      </c>
      <c t="n" r="C10" s="6">
        <v>390000</v>
      </c>
    </row>
    <row spans="1:3" r="11">
      <c t="s" r="A11" s="4">
        <v>436</v>
      </c>
    </row>
    <row spans="1:3" r="12">
      <c t="s" r="A12" s="3">
        <v>429</v>
      </c>
    </row>
    <row spans="1:3" r="13">
      <c t="s" r="A13" s="4">
        <v>430</v>
      </c>
      <c t="n" r="B13" s="6">
        <v>452735</v>
      </c>
      <c t="n" r="C13" s="6">
        <v>446041</v>
      </c>
    </row>
    <row spans="1:3" r="14">
      <c t="s" r="A14" s="4">
        <v>437</v>
      </c>
    </row>
    <row spans="1:3" r="15">
      <c t="s" r="A15" s="3">
        <v>429</v>
      </c>
    </row>
    <row spans="1:3" r="16">
      <c t="s" r="A16" s="4">
        <v>430</v>
      </c>
      <c t="n" r="B16" s="7">
        <v>196</v>
      </c>
      <c t="n" r="C16" s="7">
        <v>19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s>
  <sheetData>
    <row spans="1:7" r="1">
      <c t="s" r="A1" s="1">
        <v>438</v>
      </c>
      <c t="s" r="B1" s="2">
        <v>439</v>
      </c>
      <c t="s" r="C1" s="2">
        <v>286</v>
      </c>
      <c t="s" r="D1" s="2">
        <v>440</v>
      </c>
      <c t="s" r="E1" s="2">
        <v>441</v>
      </c>
      <c t="s" r="F1" s="2">
        <v>442</v>
      </c>
      <c t="s" r="G1" s="2">
        <v>443</v>
      </c>
    </row>
    <row spans="1:7" r="2">
      <c t="s" r="A2" s="3">
        <v>429</v>
      </c>
    </row>
    <row spans="1:7" r="3">
      <c t="s" r="A3" s="4">
        <v>444</v>
      </c>
      <c t="n" r="F3" s="7">
        <v>1300000000</v>
      </c>
      <c t="n" r="G3" s="7">
        <v>970000000</v>
      </c>
    </row>
    <row spans="1:7" r="4">
      <c t="s" r="A4" s="4">
        <v>445</v>
      </c>
      <c t="s" r="C4" s="4">
        <v>446</v>
      </c>
      <c t="s" r="E4" s="4">
        <v>447</v>
      </c>
    </row>
    <row spans="1:7" r="5">
      <c t="s" r="A5" s="4">
        <v>448</v>
      </c>
    </row>
    <row spans="1:7" r="6">
      <c t="s" r="A6" s="3">
        <v>429</v>
      </c>
    </row>
    <row spans="1:7" r="7">
      <c t="s" r="A7" s="4">
        <v>449</v>
      </c>
      <c t="n" r="C7" s="7">
        <v>31100000</v>
      </c>
      <c t="n" r="E7" s="7">
        <v>33600000</v>
      </c>
    </row>
    <row spans="1:7" r="8">
      <c t="s" r="A8" s="4">
        <v>450</v>
      </c>
    </row>
    <row spans="1:7" r="9">
      <c t="s" r="A9" s="3">
        <v>429</v>
      </c>
    </row>
    <row spans="1:7" r="10">
      <c t="s" r="A10" s="4">
        <v>451</v>
      </c>
      <c t="n" r="C10" s="7">
        <v>5100000</v>
      </c>
      <c t="n" r="E10" s="7">
        <v>4900000</v>
      </c>
    </row>
    <row spans="1:7" r="11">
      <c t="s" r="A11" s="4">
        <v>452</v>
      </c>
    </row>
    <row spans="1:7" r="12">
      <c t="s" r="A12" s="3">
        <v>429</v>
      </c>
    </row>
    <row spans="1:7" r="13">
      <c t="s" r="A13" s="4">
        <v>453</v>
      </c>
      <c t="s" r="C13" s="4">
        <v>454</v>
      </c>
    </row>
    <row spans="1:7" r="14">
      <c t="s" r="A14" s="4">
        <v>455</v>
      </c>
    </row>
    <row spans="1:7" r="15">
      <c t="s" r="A15" s="3">
        <v>429</v>
      </c>
    </row>
    <row spans="1:7" r="16">
      <c t="s" r="A16" s="4">
        <v>453</v>
      </c>
      <c t="s" r="C16" s="4">
        <v>397</v>
      </c>
    </row>
    <row spans="1:7" r="17">
      <c t="s" r="A17" s="4">
        <v>281</v>
      </c>
    </row>
    <row spans="1:7" r="18">
      <c t="s" r="A18" s="3">
        <v>429</v>
      </c>
    </row>
    <row spans="1:7" r="19">
      <c t="s" r="A19" s="4">
        <v>444</v>
      </c>
      <c t="n" r="B19" s="7">
        <v>1650000000</v>
      </c>
      <c t="n" r="D19" s="7">
        <v>1300000000</v>
      </c>
    </row>
    <row spans="1:7" r="20">
      <c t="s" r="A20" s="4">
        <v>456</v>
      </c>
      <c t="n" r="B20" s="7">
        <v>500000000</v>
      </c>
    </row>
    <row spans="1:7" r="21">
      <c t="s" r="A21" s="4">
        <v>457</v>
      </c>
    </row>
    <row spans="1:7" r="22">
      <c t="s" r="A22" s="3">
        <v>429</v>
      </c>
    </row>
    <row spans="1:7" r="23">
      <c t="s" r="A23" s="4">
        <v>453</v>
      </c>
      <c t="s" r="B23" s="4">
        <v>454</v>
      </c>
    </row>
    <row spans="1:7" r="24">
      <c t="s" r="A24" s="4">
        <v>458</v>
      </c>
    </row>
    <row spans="1:7" r="25">
      <c t="s" r="A25" s="3">
        <v>429</v>
      </c>
    </row>
    <row spans="1:7" r="26">
      <c t="s" r="A26" s="4">
        <v>453</v>
      </c>
      <c t="s" r="B26" s="4">
        <v>397</v>
      </c>
    </row>
    <row spans="1:7" r="27">
      <c t="s" r="A27" s="4">
        <v>459</v>
      </c>
    </row>
    <row spans="1:7" r="28">
      <c t="s" r="A28" s="3">
        <v>429</v>
      </c>
    </row>
    <row spans="1:7" r="29">
      <c t="s" r="A29" s="4">
        <v>444</v>
      </c>
      <c t="n" r="F29" s="6">
        <v>400000000</v>
      </c>
    </row>
    <row spans="1:7" r="30">
      <c t="s" r="A30" s="4">
        <v>460</v>
      </c>
    </row>
    <row spans="1:7" r="31">
      <c t="s" r="A31" s="3">
        <v>429</v>
      </c>
    </row>
    <row spans="1:7" r="32">
      <c t="s" r="A32" s="4">
        <v>444</v>
      </c>
      <c t="n" r="B32" s="7">
        <v>650000000</v>
      </c>
    </row>
    <row spans="1:7" r="33">
      <c t="s" r="A33" s="4">
        <v>461</v>
      </c>
    </row>
    <row spans="1:7" r="34">
      <c t="s" r="A34" s="3">
        <v>429</v>
      </c>
    </row>
    <row spans="1:7" r="35">
      <c t="s" r="A35" s="4">
        <v>444</v>
      </c>
      <c t="n" r="F35" s="7">
        <v>900000000</v>
      </c>
    </row>
    <row spans="1:7" r="36">
      <c t="s" r="A36" s="4">
        <v>462</v>
      </c>
    </row>
    <row spans="1:7" r="37">
      <c t="s" r="A37" s="3">
        <v>429</v>
      </c>
    </row>
    <row spans="1:7" r="38">
      <c t="s" r="A38" s="4">
        <v>444</v>
      </c>
      <c t="n" r="B38" s="7">
        <v>1000000000</v>
      </c>
    </row>
    <row spans="1:7" r="39">
      <c t="s" r="A39" s="4">
        <v>463</v>
      </c>
      <c t="n" r="B39" s="6">
        <v>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4</v>
      </c>
      <c t="s" r="B1" s="2">
        <v>1</v>
      </c>
    </row>
    <row spans="1:3" r="2">
      <c t="s" r="B2" s="2">
        <v>2</v>
      </c>
      <c t="s" r="C2" s="2">
        <v>23</v>
      </c>
    </row>
    <row spans="1:3" r="3">
      <c t="s" r="A3" s="3">
        <v>465</v>
      </c>
    </row>
    <row spans="1:3" r="4">
      <c t="s" r="A4" s="4">
        <v>40</v>
      </c>
      <c t="n" r="B4" s="7">
        <v>37575</v>
      </c>
      <c t="n" r="C4" s="7">
        <v>31621</v>
      </c>
    </row>
    <row spans="1:3" r="5">
      <c t="s" r="A5" s="4">
        <v>41</v>
      </c>
      <c t="n" r="B5" s="6">
        <v>-26</v>
      </c>
      <c t="n" r="C5" s="6">
        <v>-7</v>
      </c>
    </row>
    <row spans="1:3" r="6">
      <c t="s" r="A6" s="4">
        <v>43</v>
      </c>
      <c t="n" r="B6" s="6">
        <v>406</v>
      </c>
      <c t="n" r="C6" s="6">
        <v>73</v>
      </c>
    </row>
    <row spans="1:3" r="7">
      <c t="s" r="A7" s="4">
        <v>44</v>
      </c>
      <c t="n" r="B7" s="7">
        <v>37143</v>
      </c>
      <c t="n" r="C7" s="7">
        <v>31541</v>
      </c>
    </row>
    <row spans="1:3" r="8">
      <c t="s" r="A8" s="3">
        <v>466</v>
      </c>
    </row>
    <row spans="1:3" r="9">
      <c t="s" r="A9" s="4">
        <v>467</v>
      </c>
      <c t="n" r="B9" s="6">
        <v>46642</v>
      </c>
      <c t="n" r="C9" s="6">
        <v>46772</v>
      </c>
    </row>
    <row spans="1:3" r="10">
      <c t="s" r="A10" s="4">
        <v>468</v>
      </c>
      <c t="n" r="B10" s="6">
        <v>975</v>
      </c>
      <c t="n" r="C10" s="6">
        <v>1096</v>
      </c>
    </row>
    <row spans="1:3" r="11">
      <c t="s" r="A11" s="4">
        <v>469</v>
      </c>
      <c t="n" r="B11" s="6">
        <v>47617</v>
      </c>
      <c t="n" r="C11" s="6">
        <v>478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0</v>
      </c>
      <c t="s" r="B1" s="2">
        <v>1</v>
      </c>
    </row>
    <row spans="1:3" r="2">
      <c t="s" r="B2" s="2">
        <v>2</v>
      </c>
      <c t="s" r="C2" s="2">
        <v>23</v>
      </c>
    </row>
    <row spans="1:3" r="3">
      <c t="s" r="A3" s="4">
        <v>471</v>
      </c>
    </row>
    <row spans="1:3" r="4">
      <c t="s" r="A4" s="3">
        <v>472</v>
      </c>
    </row>
    <row spans="1:3" r="5">
      <c t="s" r="A5" s="4">
        <v>473</v>
      </c>
      <c t="n" r="B5" s="6">
        <v>1</v>
      </c>
      <c t="n" r="C5" s="12">
        <v>0.6</v>
      </c>
    </row>
    <row spans="1:3" r="6">
      <c t="s" r="A6" s="4">
        <v>474</v>
      </c>
    </row>
    <row spans="1:3" r="7">
      <c t="s" r="A7" s="3">
        <v>472</v>
      </c>
    </row>
    <row spans="1:3" r="8">
      <c t="s" r="A8" s="4">
        <v>473</v>
      </c>
      <c t="n" r="B8" s="12">
        <v>1.1</v>
      </c>
      <c t="n" r="C8" s="12">
        <v>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475</v>
      </c>
      <c t="s" r="B1" s="2">
        <v>1</v>
      </c>
    </row>
    <row spans="1:3" r="2">
      <c t="s" r="B2" s="2">
        <v>2</v>
      </c>
      <c t="s" r="C2" s="2">
        <v>23</v>
      </c>
    </row>
    <row spans="1:3" r="3">
      <c t="s" r="A3" s="3">
        <v>476</v>
      </c>
    </row>
    <row spans="1:3" r="4">
      <c t="s" r="A4" s="4">
        <v>141</v>
      </c>
      <c t="n" r="B4" s="7">
        <v>12147</v>
      </c>
      <c t="n" r="C4" s="7">
        <v>58632</v>
      </c>
    </row>
    <row spans="1:3" r="5">
      <c t="s" r="A5" s="4">
        <v>477</v>
      </c>
    </row>
    <row spans="1:3" r="6">
      <c t="s" r="A6" s="3">
        <v>476</v>
      </c>
    </row>
    <row spans="1:3" r="7">
      <c t="s" r="A7" s="4">
        <v>478</v>
      </c>
      <c t="n" r="B7" s="6">
        <v>0</v>
      </c>
      <c t="n" r="C7" s="6">
        <v>700000</v>
      </c>
    </row>
    <row spans="1:3" r="8">
      <c t="s" r="A8" s="4">
        <v>141</v>
      </c>
      <c t="n" r="C8" s="7">
        <v>50000</v>
      </c>
    </row>
    <row spans="1:3" r="9">
      <c t="s" r="A9" s="4">
        <v>479</v>
      </c>
      <c t="n" r="B9" s="7">
        <v>69700</v>
      </c>
    </row>
    <row spans="1:3" r="10">
      <c t="s" r="A10" s="4">
        <v>480</v>
      </c>
    </row>
    <row spans="1:3" r="11">
      <c t="s" r="A11" s="3">
        <v>476</v>
      </c>
    </row>
    <row spans="1:3" r="12">
      <c t="s" r="A12" s="4">
        <v>481</v>
      </c>
      <c t="n" r="B12" s="6">
        <v>200000</v>
      </c>
      <c t="n" r="C12" s="6">
        <v>100000</v>
      </c>
    </row>
    <row spans="1:3" r="13">
      <c t="s" r="A13" s="4">
        <v>482</v>
      </c>
    </row>
    <row spans="1:3" r="14">
      <c t="s" r="A14" s="3">
        <v>476</v>
      </c>
    </row>
    <row spans="1:3" r="15">
      <c t="s" r="A15" s="4">
        <v>141</v>
      </c>
      <c t="n" r="B15" s="7">
        <v>12100</v>
      </c>
      <c t="n" r="C15" s="7">
        <v>86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3</v>
      </c>
      <c t="s" r="B1" s="2">
        <v>1</v>
      </c>
    </row>
    <row spans="1:3" r="2">
      <c t="s" r="B2" s="2">
        <v>2</v>
      </c>
      <c t="s" r="C2" s="2">
        <v>23</v>
      </c>
    </row>
    <row spans="1:3" r="3">
      <c t="s" r="A3" s="3">
        <v>484</v>
      </c>
    </row>
    <row spans="1:3" r="4">
      <c t="s" r="A4" s="4">
        <v>485</v>
      </c>
      <c t="n" r="B4" s="7">
        <v>142</v>
      </c>
      <c t="n" r="C4" s="7">
        <v>217</v>
      </c>
    </row>
    <row spans="1:3" r="5">
      <c t="s" r="A5" s="4">
        <v>486</v>
      </c>
    </row>
    <row spans="1:3" r="6">
      <c t="s" r="A6" s="3">
        <v>484</v>
      </c>
    </row>
    <row spans="1:3" r="7">
      <c t="s" r="A7" s="4">
        <v>487</v>
      </c>
      <c t="n" r="B7" s="6">
        <v>-82977</v>
      </c>
    </row>
    <row spans="1:3" r="8">
      <c t="s" r="A8" s="4">
        <v>488</v>
      </c>
      <c t="n" r="B8" s="6">
        <v>-7517</v>
      </c>
    </row>
    <row spans="1:3" r="9">
      <c t="s" r="A9" s="4">
        <v>489</v>
      </c>
      <c t="n" r="B9" s="6">
        <v>0</v>
      </c>
    </row>
    <row spans="1:3" r="10">
      <c t="s" r="A10" s="4">
        <v>490</v>
      </c>
      <c t="n" r="B10" s="6">
        <v>-7517</v>
      </c>
    </row>
    <row spans="1:3" r="11">
      <c t="s" r="A11" s="4">
        <v>485</v>
      </c>
      <c t="n" r="B11" s="6">
        <v>0</v>
      </c>
    </row>
    <row spans="1:3" r="12">
      <c t="s" r="A12" s="4">
        <v>491</v>
      </c>
      <c t="n" r="B12" s="6">
        <v>-90494</v>
      </c>
    </row>
    <row spans="1:3" r="13">
      <c t="s" r="A13" s="4">
        <v>185</v>
      </c>
    </row>
    <row spans="1:3" r="14">
      <c t="s" r="A14" s="3">
        <v>484</v>
      </c>
    </row>
    <row spans="1:3" r="15">
      <c t="s" r="A15" s="4">
        <v>487</v>
      </c>
      <c t="n" r="B15" s="6">
        <v>-52571</v>
      </c>
    </row>
    <row spans="1:3" r="16">
      <c t="s" r="A16" s="4">
        <v>488</v>
      </c>
      <c t="n" r="B16" s="6">
        <v>0</v>
      </c>
    </row>
    <row spans="1:3" r="17">
      <c t="s" r="A17" s="4">
        <v>489</v>
      </c>
      <c t="n" r="B17" s="6">
        <v>390</v>
      </c>
    </row>
    <row spans="1:3" r="18">
      <c t="s" r="A18" s="4">
        <v>490</v>
      </c>
      <c t="n" r="B18" s="6">
        <v>390</v>
      </c>
    </row>
    <row spans="1:3" r="19">
      <c t="s" r="A19" s="4">
        <v>485</v>
      </c>
      <c t="n" r="B19" s="6">
        <v>142</v>
      </c>
      <c t="n" r="C19" s="7">
        <v>217</v>
      </c>
    </row>
    <row spans="1:3" r="20">
      <c t="s" r="A20" s="4">
        <v>491</v>
      </c>
      <c t="n" r="B20" s="6">
        <v>-52323</v>
      </c>
    </row>
    <row spans="1:3" r="21">
      <c t="s" r="A21" s="4">
        <v>337</v>
      </c>
    </row>
    <row spans="1:3" r="22">
      <c t="s" r="A22" s="3">
        <v>484</v>
      </c>
    </row>
    <row spans="1:3" r="23">
      <c t="s" r="A23" s="4">
        <v>487</v>
      </c>
      <c t="n" r="B23" s="6">
        <v>-135548</v>
      </c>
    </row>
    <row spans="1:3" r="24">
      <c t="s" r="A24" s="4">
        <v>488</v>
      </c>
      <c t="n" r="B24" s="6">
        <v>-7517</v>
      </c>
    </row>
    <row spans="1:3" r="25">
      <c t="s" r="A25" s="4">
        <v>489</v>
      </c>
      <c t="n" r="B25" s="6">
        <v>390</v>
      </c>
    </row>
    <row spans="1:3" r="26">
      <c t="s" r="A26" s="4">
        <v>490</v>
      </c>
      <c t="n" r="B26" s="6">
        <v>-7127</v>
      </c>
    </row>
    <row spans="1:3" r="27">
      <c t="s" r="A27" s="4">
        <v>485</v>
      </c>
      <c t="n" r="B27" s="6">
        <v>142</v>
      </c>
    </row>
    <row spans="1:3" r="28">
      <c t="s" r="A28" s="4">
        <v>491</v>
      </c>
      <c t="n" r="B28" s="7">
        <v>-1428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2</v>
      </c>
      <c t="s" r="B1" s="2">
        <v>1</v>
      </c>
    </row>
    <row spans="1:3" r="2">
      <c t="s" r="B2" s="2">
        <v>2</v>
      </c>
      <c t="s" r="C2" s="2">
        <v>23</v>
      </c>
    </row>
    <row spans="1:3" r="3">
      <c t="s" r="A3" s="3">
        <v>182</v>
      </c>
    </row>
    <row spans="1:3" r="4">
      <c t="s" r="A4" s="4">
        <v>493</v>
      </c>
      <c t="s" r="B4" s="4">
        <v>494</v>
      </c>
      <c t="s" r="C4" s="4">
        <v>397</v>
      </c>
    </row>
    <row spans="1:3" r="5">
      <c t="s" r="A5" s="4">
        <v>495</v>
      </c>
      <c t="n" r="B5" s="7">
        <v>-100</v>
      </c>
      <c t="n" r="C5" s="7">
        <v>-10400</v>
      </c>
    </row>
    <row spans="1:3" r="6">
      <c t="s" r="A6" s="4">
        <v>496</v>
      </c>
      <c t="n" r="B6" s="6">
        <v>23400</v>
      </c>
    </row>
    <row spans="1:3" r="7">
      <c t="s" r="A7" s="4">
        <v>497</v>
      </c>
      <c t="n" r="B7" s="6">
        <v>20100</v>
      </c>
    </row>
    <row spans="1:3" r="8">
      <c t="s" r="A8" s="4">
        <v>498</v>
      </c>
      <c t="n" r="B8" s="6">
        <v>1100</v>
      </c>
    </row>
    <row spans="1:3" r="9">
      <c t="s" r="A9" s="4">
        <v>499</v>
      </c>
      <c t="n" r="B9" s="6">
        <v>3100</v>
      </c>
    </row>
    <row spans="1:3" r="10">
      <c t="s" r="A10" s="3">
        <v>500</v>
      </c>
    </row>
    <row spans="1:3" r="11">
      <c t="s" r="A11" s="4">
        <v>56</v>
      </c>
      <c t="n" r="B11" s="6">
        <v>142</v>
      </c>
      <c t="n" r="C11" s="6">
        <v>217</v>
      </c>
    </row>
    <row spans="1:3" r="12">
      <c t="s" r="A12" s="4">
        <v>185</v>
      </c>
    </row>
    <row spans="1:3" r="13">
      <c t="s" r="A13" s="3">
        <v>500</v>
      </c>
    </row>
    <row spans="1:3" r="14">
      <c t="s" r="A14" s="4">
        <v>56</v>
      </c>
      <c t="n" r="B14" s="7">
        <v>142</v>
      </c>
      <c t="n" r="C14" s="7">
        <v>2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1</v>
      </c>
      <c t="s" r="B1" s="2">
        <v>1</v>
      </c>
    </row>
    <row spans="1:3" r="2">
      <c t="s" r="B2" s="2">
        <v>2</v>
      </c>
      <c t="s" r="C2" s="2">
        <v>23</v>
      </c>
    </row>
    <row spans="1:3" r="3">
      <c t="s" r="A3" s="3">
        <v>502</v>
      </c>
    </row>
    <row spans="1:3" r="4">
      <c t="s" r="A4" s="4">
        <v>503</v>
      </c>
      <c t="n" r="B4" s="7">
        <v>554</v>
      </c>
      <c t="n" r="C4" s="7">
        <v>1149</v>
      </c>
    </row>
    <row spans="1:3" r="5">
      <c t="s" r="A5" s="4">
        <v>504</v>
      </c>
      <c t="n" r="B5" s="6">
        <v>3364</v>
      </c>
      <c t="n" r="C5" s="6">
        <v>3335</v>
      </c>
    </row>
    <row spans="1:3" r="6">
      <c t="s" r="A6" s="4">
        <v>505</v>
      </c>
      <c t="n" r="B6" s="6">
        <v>-3992</v>
      </c>
      <c t="n" r="C6" s="6">
        <v>-4382</v>
      </c>
    </row>
    <row spans="1:3" r="7">
      <c t="s" r="A7" s="4">
        <v>506</v>
      </c>
      <c t="n" r="B7" s="6">
        <v>-144</v>
      </c>
      <c t="n" r="C7" s="6">
        <v>-151</v>
      </c>
    </row>
    <row spans="1:3" r="8">
      <c t="s" r="A8" s="4">
        <v>507</v>
      </c>
      <c t="n" r="B8" s="6">
        <v>546</v>
      </c>
      <c t="n" r="C8" s="6">
        <v>880</v>
      </c>
    </row>
    <row spans="1:3" r="9">
      <c t="s" r="A9" s="4">
        <v>508</v>
      </c>
      <c t="n" r="B9" s="7">
        <v>328</v>
      </c>
      <c t="n" r="C9" s="7">
        <v>8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9</v>
      </c>
      <c t="s" r="B1" s="2">
        <v>1</v>
      </c>
    </row>
    <row spans="1:3" r="2">
      <c t="s" r="B2" s="2">
        <v>2</v>
      </c>
      <c t="s" r="C2" s="2">
        <v>23</v>
      </c>
    </row>
    <row spans="1:3" r="3">
      <c t="s" r="A3" s="3">
        <v>510</v>
      </c>
    </row>
    <row spans="1:3" r="4">
      <c t="s" r="A4" s="4">
        <v>511</v>
      </c>
      <c t="n" r="B4" s="7">
        <v>9941</v>
      </c>
      <c t="n" r="C4" s="7">
        <v>9674</v>
      </c>
    </row>
    <row spans="1:3" r="5">
      <c t="s" r="A5" s="4">
        <v>39</v>
      </c>
      <c t="n" r="B5" s="6">
        <v>-3514</v>
      </c>
      <c t="n" r="C5" s="6">
        <v>-3385</v>
      </c>
    </row>
    <row spans="1:3" r="6">
      <c t="s" r="A6" s="4">
        <v>512</v>
      </c>
      <c t="n" r="B6" s="6">
        <v>6427</v>
      </c>
      <c t="n" r="C6" s="6">
        <v>6289</v>
      </c>
    </row>
    <row spans="1:3" r="7">
      <c t="s" r="A7" s="4">
        <v>513</v>
      </c>
    </row>
    <row spans="1:3" r="8">
      <c t="s" r="A8" s="3">
        <v>510</v>
      </c>
    </row>
    <row spans="1:3" r="9">
      <c t="s" r="A9" s="4">
        <v>511</v>
      </c>
      <c t="n" r="B9" s="6">
        <v>1682</v>
      </c>
      <c t="n" r="C9" s="6">
        <v>1501</v>
      </c>
    </row>
    <row spans="1:3" r="10">
      <c t="s" r="A10" s="4">
        <v>31</v>
      </c>
    </row>
    <row spans="1:3" r="11">
      <c t="s" r="A11" s="3">
        <v>510</v>
      </c>
    </row>
    <row spans="1:3" r="12">
      <c t="s" r="A12" s="4">
        <v>511</v>
      </c>
      <c t="n" r="B12" s="7">
        <v>8259</v>
      </c>
      <c t="n" r="C12" s="7">
        <v>81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23</v>
      </c>
    </row>
    <row spans="1:3" r="3">
      <c t="s" r="A3" s="3">
        <v>117</v>
      </c>
    </row>
    <row spans="1:3" r="4">
      <c t="s" r="A4" s="4">
        <v>42</v>
      </c>
      <c t="n" r="B4" s="7">
        <v>37549</v>
      </c>
      <c t="n" r="C4" s="7">
        <v>31614</v>
      </c>
    </row>
    <row spans="1:3" r="5">
      <c t="s" r="A5" s="4">
        <v>118</v>
      </c>
      <c t="n" r="B5" s="6">
        <v>-26</v>
      </c>
      <c t="n" r="C5" s="6">
        <v>-7</v>
      </c>
    </row>
    <row spans="1:3" r="6">
      <c t="s" r="A6" s="4">
        <v>40</v>
      </c>
      <c t="n" r="B6" s="6">
        <v>37575</v>
      </c>
      <c t="n" r="C6" s="6">
        <v>31621</v>
      </c>
    </row>
    <row spans="1:3" r="7">
      <c t="s" r="A7" s="3">
        <v>119</v>
      </c>
    </row>
    <row spans="1:3" r="8">
      <c t="s" r="A8" s="4">
        <v>120</v>
      </c>
      <c t="n" r="B8" s="6">
        <v>24655</v>
      </c>
      <c t="n" r="C8" s="6">
        <v>22368</v>
      </c>
    </row>
    <row spans="1:3" r="9">
      <c t="s" r="A9" s="4">
        <v>121</v>
      </c>
      <c t="n" r="B9" s="6">
        <v>409</v>
      </c>
      <c t="n" r="C9" s="6">
        <v>423</v>
      </c>
    </row>
    <row spans="1:3" r="10">
      <c t="s" r="A10" s="4">
        <v>122</v>
      </c>
      <c t="n" r="B10" s="6">
        <v>9941</v>
      </c>
      <c t="n" r="C10" s="6">
        <v>9674</v>
      </c>
    </row>
    <row spans="1:3" r="11">
      <c t="s" r="A11" s="4">
        <v>123</v>
      </c>
      <c t="n" r="B11" s="6">
        <v>12522</v>
      </c>
      <c t="n" r="C11" s="6">
        <v>9474</v>
      </c>
    </row>
    <row spans="1:3" r="12">
      <c t="s" r="A12" s="4">
        <v>124</v>
      </c>
      <c t="n" r="B12" s="6">
        <v>-3082</v>
      </c>
      <c t="n" r="C12" s="6">
        <v>-1271</v>
      </c>
    </row>
    <row spans="1:3" r="13">
      <c t="s" r="A13" s="4">
        <v>125</v>
      </c>
      <c t="n" r="B13" s="6">
        <v>16</v>
      </c>
      <c t="n" r="C13" s="6">
        <v>0</v>
      </c>
    </row>
    <row spans="1:3" r="14">
      <c t="s" r="A14" s="4">
        <v>126</v>
      </c>
      <c t="n" r="B14" s="6">
        <v>1405</v>
      </c>
      <c t="n" r="C14" s="6">
        <v>-917</v>
      </c>
    </row>
    <row spans="1:3" r="15">
      <c t="s" r="A15" s="3">
        <v>127</v>
      </c>
    </row>
    <row spans="1:3" r="16">
      <c t="s" r="A16" s="4">
        <v>64</v>
      </c>
      <c t="n" r="B16" s="6">
        <v>-16279</v>
      </c>
      <c t="n" r="C16" s="6">
        <v>-18302</v>
      </c>
    </row>
    <row spans="1:3" r="17">
      <c t="s" r="A17" s="4">
        <v>65</v>
      </c>
      <c t="n" r="B17" s="6">
        <v>-3081</v>
      </c>
      <c t="n" r="C17" s="6">
        <v>431</v>
      </c>
    </row>
    <row spans="1:3" r="18">
      <c t="s" r="A18" s="4">
        <v>73</v>
      </c>
      <c t="n" r="B18" s="6">
        <v>-3432</v>
      </c>
      <c t="n" r="C18" s="6">
        <v>-5448</v>
      </c>
    </row>
    <row spans="1:3" r="19">
      <c t="s" r="A19" s="4">
        <v>77</v>
      </c>
      <c t="n" r="B19" s="6">
        <v>9352</v>
      </c>
      <c t="n" r="C19" s="6">
        <v>3038</v>
      </c>
    </row>
    <row spans="1:3" r="20">
      <c t="s" r="A20" s="4">
        <v>78</v>
      </c>
      <c t="n" r="B20" s="6">
        <v>-16025</v>
      </c>
      <c t="n" r="C20" s="6">
        <v>-17252</v>
      </c>
    </row>
    <row spans="1:3" r="21">
      <c t="s" r="A21" s="4">
        <v>79</v>
      </c>
      <c t="n" r="B21" s="6">
        <v>-979</v>
      </c>
      <c t="n" r="C21" s="6">
        <v>1321</v>
      </c>
    </row>
    <row spans="1:3" r="22">
      <c t="s" r="A22" s="4">
        <v>80</v>
      </c>
      <c t="n" r="B22" s="6">
        <v>-444</v>
      </c>
      <c t="n" r="C22" s="6">
        <v>-2742</v>
      </c>
    </row>
    <row spans="1:3" r="23">
      <c t="s" r="A23" s="4">
        <v>128</v>
      </c>
      <c t="n" r="B23" s="6">
        <v>-13649</v>
      </c>
      <c t="n" r="C23" s="6">
        <v>-20639</v>
      </c>
    </row>
    <row spans="1:3" r="24">
      <c t="s" r="A24" s="4">
        <v>129</v>
      </c>
      <c t="n" r="B24" s="6">
        <v>-365</v>
      </c>
      <c t="n" r="C24" s="6">
        <v>-527</v>
      </c>
    </row>
    <row spans="1:3" r="25">
      <c t="s" r="A25" s="4">
        <v>130</v>
      </c>
      <c t="n" r="B25" s="6">
        <v>38539</v>
      </c>
      <c t="n" r="C25" s="6">
        <v>11252</v>
      </c>
    </row>
    <row spans="1:3" r="26">
      <c t="s" r="A26" s="3">
        <v>131</v>
      </c>
    </row>
    <row spans="1:3" r="27">
      <c t="s" r="A27" s="4">
        <v>132</v>
      </c>
      <c t="n" r="B27" s="6">
        <v>-318</v>
      </c>
      <c t="n" r="C27" s="6">
        <v>-893</v>
      </c>
    </row>
    <row spans="1:3" r="28">
      <c t="s" r="A28" s="4">
        <v>133</v>
      </c>
      <c t="n" r="B28" s="6">
        <v>-8250</v>
      </c>
      <c t="n" r="C28" s="6">
        <v>-10648</v>
      </c>
    </row>
    <row spans="1:3" r="29">
      <c t="s" r="A29" s="4">
        <v>134</v>
      </c>
      <c t="n" r="B29" s="6">
        <v>-6395</v>
      </c>
      <c t="n" r="C29" s="6">
        <v>-9724</v>
      </c>
    </row>
    <row spans="1:3" r="30">
      <c t="s" r="A30" s="4">
        <v>135</v>
      </c>
      <c t="n" r="B30" s="6">
        <v>5700</v>
      </c>
      <c t="n" r="C30" s="6">
        <v>8288</v>
      </c>
    </row>
    <row spans="1:3" r="31">
      <c t="s" r="A31" s="4">
        <v>126</v>
      </c>
      <c t="n" r="B31" s="6">
        <v>2821</v>
      </c>
      <c t="n" r="C31" s="6">
        <v>684</v>
      </c>
    </row>
    <row spans="1:3" r="32">
      <c t="s" r="A32" s="4">
        <v>136</v>
      </c>
      <c t="n" r="B32" s="6">
        <v>-6442</v>
      </c>
      <c t="n" r="C32" s="6">
        <v>-12293</v>
      </c>
    </row>
    <row spans="1:3" r="33">
      <c t="s" r="A33" s="3">
        <v>137</v>
      </c>
    </row>
    <row spans="1:3" r="34">
      <c t="s" r="A34" s="4">
        <v>138</v>
      </c>
      <c t="n" r="B34" s="6">
        <v>49423</v>
      </c>
      <c t="n" r="C34" s="6">
        <v>39828</v>
      </c>
    </row>
    <row spans="1:3" r="35">
      <c t="s" r="A35" s="4">
        <v>139</v>
      </c>
      <c t="n" r="B35" s="6">
        <v>12514</v>
      </c>
      <c t="n" r="C35" s="6">
        <v>34136</v>
      </c>
    </row>
    <row spans="1:3" r="36">
      <c t="s" r="A36" s="4">
        <v>140</v>
      </c>
      <c t="n" r="B36" s="6">
        <v>-49409</v>
      </c>
      <c t="n" r="C36" s="6">
        <v>-23678</v>
      </c>
    </row>
    <row spans="1:3" r="37">
      <c t="s" r="A37" s="4">
        <v>141</v>
      </c>
      <c t="n" r="B37" s="6">
        <v>-12147</v>
      </c>
      <c t="n" r="C37" s="6">
        <v>-58632</v>
      </c>
    </row>
    <row spans="1:3" r="38">
      <c t="s" r="A38" s="4">
        <v>126</v>
      </c>
      <c t="n" r="B38" s="6">
        <v>6700</v>
      </c>
      <c t="n" r="C38" s="6">
        <v>10280</v>
      </c>
    </row>
    <row spans="1:3" r="39">
      <c t="s" r="A39" s="4">
        <v>142</v>
      </c>
      <c t="n" r="B39" s="6">
        <v>7081</v>
      </c>
      <c t="n" r="C39" s="6">
        <v>1934</v>
      </c>
    </row>
    <row spans="1:3" r="40">
      <c t="s" r="A40" s="3">
        <v>143</v>
      </c>
    </row>
    <row spans="1:3" r="41">
      <c t="s" r="A41" s="4">
        <v>144</v>
      </c>
      <c t="n" r="B41" s="6">
        <v>-489</v>
      </c>
      <c t="n" r="C41" s="6">
        <v>-316</v>
      </c>
    </row>
    <row spans="1:3" r="42">
      <c t="s" r="A42" s="4">
        <v>145</v>
      </c>
      <c t="n" r="B42" s="6">
        <v>739</v>
      </c>
      <c t="n" r="C42" s="6">
        <v>-8681</v>
      </c>
    </row>
    <row spans="1:3" r="43">
      <c t="s" r="A43" s="4">
        <v>146</v>
      </c>
      <c t="n" r="B43" s="6">
        <v>39428</v>
      </c>
      <c t="n" r="C43" s="6">
        <v>-8104</v>
      </c>
    </row>
    <row spans="1:3" r="44">
      <c t="s" r="A44" s="4">
        <v>147</v>
      </c>
      <c t="n" r="B44" s="6">
        <v>117947</v>
      </c>
      <c t="n" r="C44" s="6">
        <v>160023</v>
      </c>
    </row>
    <row spans="1:3" r="45">
      <c t="s" r="A45" s="4">
        <v>148</v>
      </c>
      <c t="n" r="B45" s="7">
        <v>157375</v>
      </c>
      <c t="n" r="C45" s="7">
        <v>1519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r="A1" s="1">
        <v>514</v>
      </c>
      <c t="s" r="B1" s="2">
        <v>1</v>
      </c>
    </row>
    <row spans="1:2" r="2">
      <c t="s" r="B2" s="2">
        <v>515</v>
      </c>
    </row>
    <row spans="1:2" r="3">
      <c t="s" r="A3" s="4">
        <v>516</v>
      </c>
    </row>
    <row spans="1:2" r="4">
      <c t="s" r="A4" s="3">
        <v>517</v>
      </c>
    </row>
    <row spans="1:2" r="5">
      <c t="s" r="A5" s="4">
        <v>518</v>
      </c>
      <c t="n" r="B5" s="12">
        <v>0.6</v>
      </c>
    </row>
    <row spans="1:2" r="6">
      <c t="s" r="A6" s="4">
        <v>519</v>
      </c>
      <c t="n" r="B6" s="8">
        <v>15.04</v>
      </c>
    </row>
    <row spans="1:2" r="7">
      <c t="s" r="A7" s="4">
        <v>520</v>
      </c>
    </row>
    <row spans="1:2" r="8">
      <c t="s" r="A8" s="3">
        <v>517</v>
      </c>
    </row>
    <row spans="1:2" r="9">
      <c t="s" r="A9" s="4">
        <v>521</v>
      </c>
      <c t="n" r="B9" s="12">
        <v>0.2</v>
      </c>
    </row>
    <row spans="1:2" r="10">
      <c t="s" r="A10" s="4">
        <v>522</v>
      </c>
      <c t="n" r="B10" s="8">
        <v>73.70999999999999</v>
      </c>
    </row>
    <row spans="1:2" r="11">
      <c t="s" r="A11" s="4">
        <v>523</v>
      </c>
    </row>
    <row spans="1:2" r="12">
      <c t="s" r="A12" s="3">
        <v>517</v>
      </c>
    </row>
    <row spans="1:2" r="13">
      <c t="s" r="A13" s="4">
        <v>521</v>
      </c>
      <c t="n" r="B13" s="12">
        <v>0.2</v>
      </c>
    </row>
    <row spans="1:2" r="14">
      <c t="s" r="A14" s="4">
        <v>522</v>
      </c>
      <c t="n" r="B14" s="8">
        <v>79.81</v>
      </c>
    </row>
    <row spans="1:2" r="15">
      <c t="s" r="A15" s="4">
        <v>524</v>
      </c>
      <c t="n" r="B15" s="12">
        <v>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5</v>
      </c>
      <c t="s" r="B1" s="2">
        <v>2</v>
      </c>
      <c t="s" r="C1" s="2">
        <v>61</v>
      </c>
    </row>
    <row spans="1:3" r="2">
      <c t="s" r="A2" s="3">
        <v>526</v>
      </c>
    </row>
    <row spans="1:3" r="3">
      <c t="s" r="A3" s="4">
        <v>527</v>
      </c>
      <c t="n" r="B3" s="7">
        <v>90412</v>
      </c>
    </row>
    <row spans="1:3" r="4">
      <c t="s" r="A4" s="4">
        <v>528</v>
      </c>
      <c t="n" r="C4" s="7">
        <v>88483</v>
      </c>
    </row>
    <row spans="1:3" r="5">
      <c t="s" r="A5" s="4">
        <v>529</v>
      </c>
    </row>
    <row spans="1:3" r="6">
      <c t="s" r="A6" s="3">
        <v>526</v>
      </c>
    </row>
    <row spans="1:3" r="7">
      <c t="s" r="A7" s="4">
        <v>530</v>
      </c>
      <c t="n" r="B7" s="7">
        <v>-25</v>
      </c>
    </row>
    <row spans="1:3" r="8">
      <c t="s" r="A8" s="4">
        <v>531</v>
      </c>
    </row>
    <row spans="1:3" r="9">
      <c t="s" r="A9" s="3">
        <v>526</v>
      </c>
    </row>
    <row spans="1:3" r="10">
      <c t="s" r="A10" s="4">
        <v>532</v>
      </c>
      <c t="n" r="C10" s="7">
        <v>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33</v>
      </c>
      <c t="s" r="B1" s="2">
        <v>1</v>
      </c>
    </row>
    <row spans="1:2" r="2">
      <c t="s" r="B2" s="2">
        <v>286</v>
      </c>
    </row>
    <row spans="1:2" r="3">
      <c t="s" r="A3" s="3">
        <v>534</v>
      </c>
    </row>
    <row spans="1:2" r="4">
      <c t="s" r="A4" s="4">
        <v>535</v>
      </c>
      <c t="s" r="B4" s="4">
        <v>536</v>
      </c>
    </row>
    <row spans="1:2" r="5">
      <c t="s" r="A5" s="4">
        <v>537</v>
      </c>
    </row>
    <row spans="1:2" r="6">
      <c t="s" r="A6" s="3">
        <v>534</v>
      </c>
    </row>
    <row spans="1:2" r="7">
      <c t="s" r="A7" s="4">
        <v>538</v>
      </c>
      <c t="n" r="B7" s="7">
        <v>22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27"/>
  </cols>
  <sheetData>
    <row spans="1:2" r="1">
      <c t="s" r="A1" s="1">
        <v>539</v>
      </c>
      <c t="s" r="B1" s="2">
        <v>1</v>
      </c>
    </row>
    <row spans="1:2" r="2">
      <c t="s" r="B2" s="2">
        <v>540</v>
      </c>
    </row>
    <row spans="1:2" r="3">
      <c t="s" r="A3" s="3">
        <v>541</v>
      </c>
    </row>
    <row spans="1:2" r="4">
      <c t="s" r="A4" s="4">
        <v>542</v>
      </c>
      <c t="n" r="B4" s="13">
        <v>3.3</v>
      </c>
    </row>
    <row spans="1:2" r="5">
      <c t="s" r="A5" s="4">
        <v>543</v>
      </c>
    </row>
    <row spans="1:2" r="6">
      <c t="s" r="A6" s="3">
        <v>541</v>
      </c>
    </row>
    <row spans="1:2" r="7">
      <c t="s" r="A7" s="4">
        <v>544</v>
      </c>
      <c t="n" r="B7" s="13">
        <v>1.5</v>
      </c>
    </row>
    <row spans="1:2" r="8">
      <c t="s" r="A8" s="4">
        <v>545</v>
      </c>
    </row>
    <row spans="1:2" r="9">
      <c t="s" r="A9" s="3">
        <v>541</v>
      </c>
    </row>
    <row spans="1:2" r="10">
      <c t="s" r="A10" s="4">
        <v>546</v>
      </c>
      <c t="n" r="B10" s="6">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7</v>
      </c>
      <c t="s" r="B1" s="2">
        <v>1</v>
      </c>
    </row>
    <row spans="1:3" r="2">
      <c t="s" r="B2" s="2">
        <v>2</v>
      </c>
      <c t="s" r="C2" s="2">
        <v>23</v>
      </c>
    </row>
    <row spans="1:3" r="3">
      <c t="s" r="A3" s="3">
        <v>548</v>
      </c>
    </row>
    <row spans="1:3" r="4">
      <c t="s" r="A4" s="4">
        <v>549</v>
      </c>
      <c t="n" r="B4" s="7">
        <v>354868</v>
      </c>
      <c t="n" r="C4" s="7">
        <v>320414</v>
      </c>
    </row>
    <row spans="1:3" r="5">
      <c t="s" r="A5" s="4">
        <v>33</v>
      </c>
      <c t="n" r="B5" s="6">
        <v>51472</v>
      </c>
      <c t="n" r="C5" s="6">
        <v>43005</v>
      </c>
    </row>
    <row spans="1:3" r="6">
      <c t="s" r="A6" s="4">
        <v>120</v>
      </c>
      <c t="n" r="B6" s="6">
        <v>24655</v>
      </c>
      <c t="n" r="C6" s="6">
        <v>22368</v>
      </c>
    </row>
    <row spans="1:3" r="7">
      <c t="s" r="A7" s="4">
        <v>133</v>
      </c>
      <c t="n" r="B7" s="6">
        <v>8250</v>
      </c>
      <c t="n" r="C7" s="6">
        <v>10648</v>
      </c>
    </row>
    <row spans="1:3" r="8">
      <c t="s" r="A8" s="4">
        <v>550</v>
      </c>
    </row>
    <row spans="1:3" r="9">
      <c t="s" r="A9" s="3">
        <v>548</v>
      </c>
    </row>
    <row spans="1:3" r="10">
      <c t="s" r="A10" s="4">
        <v>33</v>
      </c>
      <c t="n" r="B10" s="6">
        <v>86831</v>
      </c>
      <c t="n" r="C10" s="6">
        <v>69159</v>
      </c>
    </row>
    <row spans="1:3" r="11">
      <c t="s" r="A11" s="4">
        <v>120</v>
      </c>
      <c t="n" r="B11" s="6">
        <v>23183</v>
      </c>
      <c t="n" r="C11" s="6">
        <v>20470</v>
      </c>
    </row>
    <row spans="1:3" r="12">
      <c t="s" r="A12" s="4">
        <v>133</v>
      </c>
      <c t="n" r="B12" s="6">
        <v>7889</v>
      </c>
      <c t="n" r="C12" s="6">
        <v>9677</v>
      </c>
    </row>
    <row spans="1:3" r="13">
      <c t="s" r="A13" s="4">
        <v>551</v>
      </c>
    </row>
    <row spans="1:3" r="14">
      <c t="s" r="A14" s="3">
        <v>548</v>
      </c>
    </row>
    <row spans="1:3" r="15">
      <c t="s" r="A15" s="4">
        <v>549</v>
      </c>
      <c t="n" r="B15" s="6">
        <v>124010</v>
      </c>
      <c t="n" r="C15" s="6">
        <v>120011</v>
      </c>
    </row>
    <row spans="1:3" r="16">
      <c t="s" r="A16" s="4">
        <v>33</v>
      </c>
      <c t="n" r="B16" s="6">
        <v>36533</v>
      </c>
      <c t="n" r="C16" s="6">
        <v>28845</v>
      </c>
    </row>
    <row spans="1:3" r="17">
      <c t="s" r="A17" s="4">
        <v>120</v>
      </c>
      <c t="n" r="B17" s="6">
        <v>5281</v>
      </c>
      <c t="n" r="C17" s="6">
        <v>6045</v>
      </c>
    </row>
    <row spans="1:3" r="18">
      <c t="s" r="A18" s="4">
        <v>133</v>
      </c>
      <c t="n" r="B18" s="6">
        <v>1053</v>
      </c>
      <c t="n" r="C18" s="6">
        <v>2733</v>
      </c>
    </row>
    <row spans="1:3" r="19">
      <c t="s" r="A19" s="4">
        <v>552</v>
      </c>
    </row>
    <row spans="1:3" r="20">
      <c t="s" r="A20" s="3">
        <v>548</v>
      </c>
    </row>
    <row spans="1:3" r="21">
      <c t="s" r="A21" s="4">
        <v>549</v>
      </c>
      <c t="n" r="B21" s="6">
        <v>157983</v>
      </c>
      <c t="n" r="C21" s="6">
        <v>140012</v>
      </c>
    </row>
    <row spans="1:3" r="22">
      <c t="s" r="A22" s="4">
        <v>33</v>
      </c>
      <c t="n" r="B22" s="6">
        <v>30830</v>
      </c>
      <c t="n" r="C22" s="6">
        <v>23516</v>
      </c>
    </row>
    <row spans="1:3" r="23">
      <c t="s" r="A23" s="4">
        <v>120</v>
      </c>
      <c t="n" r="B23" s="6">
        <v>11957</v>
      </c>
      <c t="n" r="C23" s="6">
        <v>11139</v>
      </c>
    </row>
    <row spans="1:3" r="24">
      <c t="s" r="A24" s="4">
        <v>133</v>
      </c>
      <c t="n" r="B24" s="6">
        <v>4707</v>
      </c>
      <c t="n" r="C24" s="6">
        <v>5378</v>
      </c>
    </row>
    <row spans="1:3" r="25">
      <c t="s" r="A25" s="4">
        <v>553</v>
      </c>
    </row>
    <row spans="1:3" r="26">
      <c t="s" r="A26" s="3">
        <v>548</v>
      </c>
    </row>
    <row spans="1:3" r="27">
      <c t="s" r="A27" s="4">
        <v>549</v>
      </c>
      <c t="n" r="B27" s="6">
        <v>72875</v>
      </c>
      <c t="n" r="C27" s="6">
        <v>60391</v>
      </c>
    </row>
    <row spans="1:3" r="28">
      <c t="s" r="A28" s="4">
        <v>33</v>
      </c>
      <c t="n" r="B28" s="6">
        <v>19468</v>
      </c>
      <c t="n" r="C28" s="6">
        <v>16798</v>
      </c>
    </row>
    <row spans="1:3" r="29">
      <c t="s" r="A29" s="4">
        <v>120</v>
      </c>
      <c t="n" r="B29" s="6">
        <v>5945</v>
      </c>
      <c t="n" r="C29" s="6">
        <v>3286</v>
      </c>
    </row>
    <row spans="1:3" r="30">
      <c t="s" r="A30" s="4">
        <v>133</v>
      </c>
      <c t="n" r="B30" s="7">
        <v>2129</v>
      </c>
      <c t="n" r="C30" s="7">
        <v>15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4</v>
      </c>
      <c t="s" r="B1" s="2">
        <v>1</v>
      </c>
    </row>
    <row spans="1:3" r="2">
      <c t="s" r="B2" s="2">
        <v>2</v>
      </c>
      <c t="s" r="C2" s="2">
        <v>23</v>
      </c>
    </row>
    <row spans="1:3" r="3">
      <c t="s" r="A3" s="3">
        <v>548</v>
      </c>
    </row>
    <row spans="1:3" r="4">
      <c t="s" r="A4" s="4">
        <v>33</v>
      </c>
      <c t="n" r="B4" s="7">
        <v>51472</v>
      </c>
      <c t="n" r="C4" s="7">
        <v>43005</v>
      </c>
    </row>
    <row spans="1:3" r="5">
      <c t="s" r="A5" s="4">
        <v>120</v>
      </c>
      <c t="n" r="B5" s="6">
        <v>24655</v>
      </c>
      <c t="n" r="C5" s="6">
        <v>22368</v>
      </c>
    </row>
    <row spans="1:3" r="6">
      <c t="s" r="A6" s="4">
        <v>133</v>
      </c>
      <c t="n" r="B6" s="6">
        <v>8250</v>
      </c>
      <c t="n" r="C6" s="6">
        <v>10648</v>
      </c>
    </row>
    <row spans="1:3" r="7">
      <c t="s" r="A7" s="4">
        <v>550</v>
      </c>
    </row>
    <row spans="1:3" r="8">
      <c t="s" r="A8" s="3">
        <v>548</v>
      </c>
    </row>
    <row spans="1:3" r="9">
      <c t="s" r="A9" s="4">
        <v>33</v>
      </c>
      <c t="n" r="B9" s="6">
        <v>86831</v>
      </c>
      <c t="n" r="C9" s="6">
        <v>69159</v>
      </c>
    </row>
    <row spans="1:3" r="10">
      <c t="s" r="A10" s="4">
        <v>120</v>
      </c>
      <c t="n" r="B10" s="6">
        <v>23183</v>
      </c>
      <c t="n" r="C10" s="6">
        <v>20470</v>
      </c>
    </row>
    <row spans="1:3" r="11">
      <c t="s" r="A11" s="4">
        <v>133</v>
      </c>
      <c t="n" r="B11" s="6">
        <v>7889</v>
      </c>
      <c t="n" r="C11" s="6">
        <v>9677</v>
      </c>
    </row>
    <row spans="1:3" r="12">
      <c t="s" r="A12" s="4">
        <v>555</v>
      </c>
    </row>
    <row spans="1:3" r="13">
      <c t="s" r="A13" s="3">
        <v>548</v>
      </c>
    </row>
    <row spans="1:3" r="14">
      <c t="s" r="A14" s="4">
        <v>33</v>
      </c>
      <c t="n" r="B14" s="6">
        <v>-35359</v>
      </c>
      <c t="n" r="C14" s="6">
        <v>-26154</v>
      </c>
    </row>
    <row spans="1:3" r="15">
      <c t="s" r="A15" s="4">
        <v>120</v>
      </c>
      <c t="n" r="B15" s="6">
        <v>1472</v>
      </c>
      <c t="n" r="C15" s="6">
        <v>1898</v>
      </c>
    </row>
    <row spans="1:3" r="16">
      <c t="s" r="A16" s="4">
        <v>133</v>
      </c>
      <c t="n" r="B16" s="7">
        <v>361</v>
      </c>
      <c t="n" r="C16" s="7">
        <v>9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6</v>
      </c>
      <c t="s" r="B1" s="2">
        <v>1</v>
      </c>
    </row>
    <row spans="1:3" r="2">
      <c t="s" r="B2" s="2">
        <v>2</v>
      </c>
      <c t="s" r="C2" s="2">
        <v>23</v>
      </c>
    </row>
    <row spans="1:3" r="3">
      <c t="s" r="A3" s="3">
        <v>548</v>
      </c>
    </row>
    <row spans="1:3" r="4">
      <c t="s" r="A4" s="4">
        <v>549</v>
      </c>
      <c t="n" r="B4" s="7">
        <v>354868</v>
      </c>
      <c t="n" r="C4" s="7">
        <v>320414</v>
      </c>
    </row>
    <row spans="1:3" r="5">
      <c t="s" r="A5" s="4">
        <v>557</v>
      </c>
    </row>
    <row spans="1:3" r="6">
      <c t="s" r="A6" s="3">
        <v>548</v>
      </c>
    </row>
    <row spans="1:3" r="7">
      <c t="s" r="A7" s="4">
        <v>549</v>
      </c>
      <c t="n" r="B7" s="6">
        <v>124010</v>
      </c>
      <c t="n" r="C7" s="6">
        <v>120011</v>
      </c>
    </row>
    <row spans="1:3" r="8">
      <c t="s" r="A8" s="4">
        <v>558</v>
      </c>
    </row>
    <row spans="1:3" r="9">
      <c t="s" r="A9" s="3">
        <v>548</v>
      </c>
    </row>
    <row spans="1:3" r="10">
      <c t="s" r="A10" s="4">
        <v>549</v>
      </c>
      <c t="n" r="B10" s="6">
        <v>157983</v>
      </c>
      <c t="n" r="C10" s="6">
        <v>140012</v>
      </c>
    </row>
    <row spans="1:3" r="11">
      <c t="s" r="A11" s="4">
        <v>559</v>
      </c>
    </row>
    <row spans="1:3" r="12">
      <c t="s" r="A12" s="3">
        <v>548</v>
      </c>
    </row>
    <row spans="1:3" r="13">
      <c t="s" r="A13" s="4">
        <v>549</v>
      </c>
      <c t="n" r="B13" s="7">
        <v>72875</v>
      </c>
      <c t="n" r="C13" s="7">
        <v>603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0</v>
      </c>
      <c t="s" r="B1" s="2">
        <v>1</v>
      </c>
    </row>
    <row spans="1:3" r="2">
      <c t="s" r="B2" s="2">
        <v>2</v>
      </c>
      <c t="s" r="C2" s="2">
        <v>23</v>
      </c>
    </row>
    <row spans="1:3" r="3">
      <c t="s" r="A3" s="3">
        <v>548</v>
      </c>
    </row>
    <row spans="1:3" r="4">
      <c t="s" r="A4" s="4">
        <v>122</v>
      </c>
      <c t="n" r="B4" s="7">
        <v>9941</v>
      </c>
      <c t="n" r="C4" s="7">
        <v>9674</v>
      </c>
    </row>
    <row spans="1:3" r="5">
      <c t="s" r="A5" s="4">
        <v>555</v>
      </c>
    </row>
    <row spans="1:3" r="6">
      <c t="s" r="A6" s="3">
        <v>548</v>
      </c>
    </row>
    <row spans="1:3" r="7">
      <c t="s" r="A7" s="4">
        <v>122</v>
      </c>
      <c t="n" r="B7" s="6">
        <v>6108</v>
      </c>
      <c t="n" r="C7" s="6">
        <v>6280</v>
      </c>
    </row>
    <row spans="1:3" r="8">
      <c t="s" r="A8" s="4">
        <v>561</v>
      </c>
      <c t="n" r="B8" s="6">
        <v>12541</v>
      </c>
      <c t="n" r="C8" s="6">
        <v>10696</v>
      </c>
    </row>
    <row spans="1:3" r="9">
      <c t="s" r="A9" s="4">
        <v>562</v>
      </c>
      <c t="n" r="B9" s="6">
        <v>5176</v>
      </c>
      <c t="n" r="C9" s="6">
        <v>3641</v>
      </c>
    </row>
    <row spans="1:3" r="10">
      <c t="s" r="A10" s="4">
        <v>563</v>
      </c>
      <c t="n" r="B10" s="6">
        <v>3132</v>
      </c>
      <c t="n" r="C10" s="6">
        <v>1864</v>
      </c>
    </row>
    <row spans="1:3" r="11">
      <c t="s" r="A11" s="4">
        <v>564</v>
      </c>
      <c t="n" r="B11" s="6">
        <v>1472</v>
      </c>
      <c t="n" r="C11" s="6">
        <v>1898</v>
      </c>
    </row>
    <row spans="1:3" r="12">
      <c t="s" r="A12" s="4">
        <v>565</v>
      </c>
      <c t="n" r="B12" s="6">
        <v>3763</v>
      </c>
      <c t="n" r="C12" s="6">
        <v>-362</v>
      </c>
    </row>
    <row spans="1:3" r="13">
      <c t="s" r="A13" s="4">
        <v>566</v>
      </c>
      <c t="n" r="B13" s="6">
        <v>3167</v>
      </c>
      <c t="n" r="C13" s="6">
        <v>2137</v>
      </c>
    </row>
    <row spans="1:3" r="14">
      <c t="s" r="A14" s="4">
        <v>567</v>
      </c>
      <c t="n" r="B14" s="7">
        <v>35359</v>
      </c>
      <c t="n" r="C14" s="7">
        <v>26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Business Acquisitions</vt:lpstr>
      <vt:lpstr>Supplemental Balance Sheet Info</vt:lpstr>
      <vt:lpstr>Venture Capital Investments and</vt:lpstr>
      <vt:lpstr>Fair Value</vt:lpstr>
      <vt:lpstr>Goodwill and Other Intangible A</vt:lpstr>
      <vt:lpstr>Long-Term Debt and Capital Leas</vt:lpstr>
      <vt:lpstr>Equity</vt:lpstr>
      <vt:lpstr>Income Taxes</vt:lpstr>
      <vt:lpstr>Pension and Other Post-Retireme</vt:lpstr>
      <vt:lpstr>Stock-Based Compensation</vt:lpstr>
      <vt:lpstr>Foreign Currency Contracts</vt:lpstr>
      <vt:lpstr>Commitments and Contingencies</vt:lpstr>
      <vt:lpstr>Segment Information</vt:lpstr>
      <vt:lpstr>Basis of Presentation - Signifi</vt:lpstr>
      <vt:lpstr>Business Acquisitions (Tables)</vt:lpstr>
      <vt:lpstr>Supplemental Balance Sheet In23</vt:lpstr>
      <vt:lpstr>Venture Capital Investments a24</vt:lpstr>
      <vt:lpstr>Fair Value (Tables)</vt:lpstr>
      <vt:lpstr>Goodwill and Other Intangible26</vt:lpstr>
      <vt:lpstr>Long-Term Debt and Capital Le27</vt:lpstr>
      <vt:lpstr>Equity (Tables)</vt:lpstr>
      <vt:lpstr>Pension and Other Post-Retire29</vt:lpstr>
      <vt:lpstr>Stock-Based Compensation (Table</vt:lpstr>
      <vt:lpstr>Foreign Currency Contracts (Tab</vt:lpstr>
      <vt:lpstr>Segment Information (Tables)</vt:lpstr>
      <vt:lpstr>Basis of Presentation Basis of </vt:lpstr>
      <vt:lpstr>Business Acquisitions- WIL Rese</vt:lpstr>
      <vt:lpstr>Business Acquisitions- Oncotest</vt:lpstr>
      <vt:lpstr>Business Acquisitions- Oncote36</vt:lpstr>
      <vt:lpstr>Business Acquisitions- Oncote37</vt:lpstr>
      <vt:lpstr>Business Acquisitions - Celsis,</vt:lpstr>
      <vt:lpstr>Business Acquisitions - Celsis </vt:lpstr>
      <vt:lpstr>Business Acquisitions - Celsi40</vt:lpstr>
      <vt:lpstr>Business Acquisitions - Sunrise</vt:lpstr>
      <vt:lpstr>Business Acquisitions - Sunri42</vt:lpstr>
      <vt:lpstr>Supplemental Balance Sheet In43</vt:lpstr>
      <vt:lpstr>Venture Capital Investments a44</vt:lpstr>
      <vt:lpstr>Venture Capital Investments a45</vt:lpstr>
      <vt:lpstr>Fair Value - Fair Value of Asse</vt:lpstr>
      <vt:lpstr>Fair Value - Redeemable Noncont</vt:lpstr>
      <vt:lpstr>Fair Value - Contingent Conside</vt:lpstr>
      <vt:lpstr>Goodwill and Other Intangible49</vt:lpstr>
      <vt:lpstr>Goodwill and Other Intangible50</vt:lpstr>
      <vt:lpstr>Long-Term Debt and Capital Le51</vt:lpstr>
      <vt:lpstr>Long-Term Debt and Capital Le52</vt:lpstr>
      <vt:lpstr>Equity - Earnings Per Share (De</vt:lpstr>
      <vt:lpstr>Equity - Earnings Per Share, Ad</vt:lpstr>
      <vt:lpstr>Equity - Treasury Shares (Detai</vt:lpstr>
      <vt:lpstr>Equity - Accumulated Other Comp</vt:lpstr>
      <vt:lpstr>Income Taxes (Details)</vt:lpstr>
      <vt:lpstr>Pension and Other Post-Retire58</vt:lpstr>
      <vt:lpstr>Stock-Based Compensation - Stoc</vt:lpstr>
      <vt:lpstr>Stock-Based Compensation - Summ</vt:lpstr>
      <vt:lpstr>Foreign Currency Contracts - No</vt:lpstr>
      <vt:lpstr>Foreign Currency Contracts - Ef</vt:lpstr>
      <vt:lpstr>Commitments and Contingencies (</vt:lpstr>
      <vt:lpstr>Segment Information - Revenue a</vt:lpstr>
      <vt:lpstr>Segment Information - Reconcili</vt:lpstr>
      <vt:lpstr>Segment Information - Revenue P</vt:lpstr>
      <vt:lpstr>Segment Information - Summary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4:46:31Z</dcterms:created>
  <dcterms:modified xmlns:dcterms="http://purl.org/dc/terms/" xmlns:xsi="http://www.w3.org/2001/XMLSchema-instance" xsi:type="dcterms:W3CDTF">2016-05-04T14:46:31Z</dcterms:modified>
  <dc:title xmlns:dc="http://purl.org/dc/elements/1.1/">Untitled</dc:title>
  <dc:description xmlns:dc="http://purl.org/dc/elements/1.1/"/>
  <dc:subject xmlns:dc="http://purl.org/dc/elements/1.1/"/>
  <cp:keywords/>
  <cp:category/>
</cp:coreProperties>
</file>